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Nature of Operati" sheetId="7" r:id="rId7"/>
    <s:sheet name="Spin-off of Gaiam TV" sheetId="8" r:id="rId8"/>
    <s:sheet name="Investments" sheetId="9" r:id="rId9"/>
    <s:sheet name="Joint Venture" sheetId="10" r:id="rId10"/>
    <s:sheet name="Credit Facility" sheetId="11" r:id="rId11"/>
    <s:sheet name="Equity" sheetId="12" r:id="rId12"/>
    <s:sheet name="Share-Based Payments" sheetId="13" r:id="rId13"/>
    <s:sheet name="Net Loss Per Share Attributable" sheetId="14" r:id="rId14"/>
    <s:sheet name="Income Taxes" sheetId="15" r:id="rId15"/>
    <s:sheet name="Segment Information" sheetId="16" r:id="rId16"/>
    <s:sheet name="Commitments and Contingencies" sheetId="17" r:id="rId17"/>
    <s:sheet name="Discontinued Operations" sheetId="18" r:id="rId18"/>
    <s:sheet name="Exit Activity Costs" sheetId="19" r:id="rId19"/>
    <s:sheet name="Organization, Nature of Opera20" sheetId="20" r:id="rId20"/>
    <s:sheet name="Equity (Tables)" sheetId="21" r:id="rId21"/>
    <s:sheet name="Net Loss Per Share Attributab22" sheetId="22" r:id="rId22"/>
    <s:sheet name="Segment Information (Tables)" sheetId="23" r:id="rId23"/>
    <s:sheet name="Discontinued Operations (Tables" sheetId="24" r:id="rId24"/>
    <s:sheet name="Exit Activity Costs (Tables)" sheetId="25" r:id="rId25"/>
    <s:sheet name="Spin-off Of Gaiam TV - Addition" sheetId="26" r:id="rId26"/>
    <s:sheet name="Investments - Additional Inform" sheetId="27" r:id="rId27"/>
    <s:sheet name="Joint Venture - Additional Info" sheetId="28" r:id="rId28"/>
    <s:sheet name="Credit Facility - Additional In" sheetId="29" r:id="rId29"/>
    <s:sheet name="Equity - Additional Information" sheetId="30" r:id="rId30"/>
    <s:sheet name="Summary of Reconciliation of Ca" sheetId="31" r:id="rId31"/>
    <s:sheet name="Summary of Reconciliation of 32" sheetId="32" r:id="rId32"/>
    <s:sheet name="Share-Based Payments - Addition" sheetId="33" r:id="rId33"/>
    <s:sheet name="Net Loss Per Share Attributab34" sheetId="34" r:id="rId34"/>
    <s:sheet name="Computation of Basic and Dilute" sheetId="35" r:id="rId35"/>
    <s:sheet name="Income Taxes - Additional Infor" sheetId="36" r:id="rId36"/>
    <s:sheet name="Segment Information - Additiona" sheetId="37" r:id="rId37"/>
    <s:sheet name="Financial Information for Segme" sheetId="38" r:id="rId38"/>
    <s:sheet name="Commitments and Contingencies -" sheetId="39" r:id="rId39"/>
    <s:sheet name="Discontinued Operations - Addit" sheetId="40" r:id="rId40"/>
    <s:sheet name="(Loss) Income from Discontinued" sheetId="41" r:id="rId41"/>
    <s:sheet name="Accrued Liabilities Termination" sheetId="42" r:id="rId42"/>
  </s:sheets>
  <s:definedNames/>
  <s:calcPr calcId="124519" calcMode="auto" fullCalcOnLoad="1"/>
</s:workbook>
</file>

<file path=xl/sharedStrings.xml><?xml version="1.0" encoding="utf-8"?>
<sst xmlns="http://schemas.openxmlformats.org/spreadsheetml/2006/main" uniqueCount="269">
  <si>
    <t>Document and Entity Information - shares</t>
  </si>
  <si>
    <t>9 Months Ended</t>
  </si>
  <si>
    <t>Sep. 30, 2015</t>
  </si>
  <si>
    <t>Nov. 02,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GAIA</t>
  </si>
  <si>
    <t>Entity Registrant Name</t>
  </si>
  <si>
    <t>GAIAM, INC</t>
  </si>
  <si>
    <t>Entity Central Index Key</t>
  </si>
  <si>
    <t>Current Fiscal Year End Date</t>
  </si>
  <si>
    <t>--12-31</t>
  </si>
  <si>
    <t>Entity Filer Category</t>
  </si>
  <si>
    <t>Accelerated Filer</t>
  </si>
  <si>
    <t>Class A Common Stock</t>
  </si>
  <si>
    <t>Entity Common Stock, Shares Outstanding</t>
  </si>
  <si>
    <t>Class B Common Stock</t>
  </si>
  <si>
    <t>Condensed Consolidated Balance Sheets - USD ($) $ in Thousands</t>
  </si>
  <si>
    <t>Dec. 31, 2014</t>
  </si>
  <si>
    <t>Current assets:</t>
  </si>
  <si>
    <t>Cash</t>
  </si>
  <si>
    <t>Accounts receivable, net</t>
  </si>
  <si>
    <t>Inventory, less allowances</t>
  </si>
  <si>
    <t>Other current assets</t>
  </si>
  <si>
    <t>Current assets of discontinued operations</t>
  </si>
  <si>
    <t>Total current assets</t>
  </si>
  <si>
    <t>Property and equipment, net</t>
  </si>
  <si>
    <t>Media library, net</t>
  </si>
  <si>
    <t>Goodwill</t>
  </si>
  <si>
    <t>Other intangibles, net</t>
  </si>
  <si>
    <t>Other assets</t>
  </si>
  <si>
    <t>Total assets</t>
  </si>
  <si>
    <t>Current liabilities:</t>
  </si>
  <si>
    <t>Accounts payable</t>
  </si>
  <si>
    <t>Accrued liabilities</t>
  </si>
  <si>
    <t>Total current liabilities</t>
  </si>
  <si>
    <t>Commitments and contingencies</t>
  </si>
  <si>
    <t xml:space="preserve"> </t>
  </si>
  <si>
    <t>Gaiam, Inc. shareholders' equity:</t>
  </si>
  <si>
    <t>Additional paid-in capital</t>
  </si>
  <si>
    <t>Accumulated other comprehensive loss</t>
  </si>
  <si>
    <t>Accumulated deficit</t>
  </si>
  <si>
    <t>Total Gaiam, Inc. shareholders' equity</t>
  </si>
  <si>
    <t>Noncontrolling interest</t>
  </si>
  <si>
    <t>Total equity</t>
  </si>
  <si>
    <t>Total liabilities and equity</t>
  </si>
  <si>
    <t>Common stock</t>
  </si>
  <si>
    <t>Condensed Consolidated Balance Sheets (Parenthetical) - $ / shares</t>
  </si>
  <si>
    <t>Common stock, par value</t>
  </si>
  <si>
    <t>Common stock, shares authorized</t>
  </si>
  <si>
    <t>Common stock, shares issued</t>
  </si>
  <si>
    <t>Common stock, shares outstanding</t>
  </si>
  <si>
    <t>Condensed Consolidated Statements of Operations - USD ($) shares in Thousands</t>
  </si>
  <si>
    <t>3 Months Ended</t>
  </si>
  <si>
    <t>Sep. 30, 2014</t>
  </si>
  <si>
    <t>Net revenue</t>
  </si>
  <si>
    <t>Cost of goods sold</t>
  </si>
  <si>
    <t>Gross profit</t>
  </si>
  <si>
    <t>Expenses:</t>
  </si>
  <si>
    <t>Selling and operating</t>
  </si>
  <si>
    <t>Corporate, general and administration</t>
  </si>
  <si>
    <t>Other general expense</t>
  </si>
  <si>
    <t>Total expenses</t>
  </si>
  <si>
    <t>Income (loss) from operations</t>
  </si>
  <si>
    <t>Interest and other expense, net</t>
  </si>
  <si>
    <t>Gain on sale of investments</t>
  </si>
  <si>
    <t>Income (loss) before income taxes and noncontrolling interest</t>
  </si>
  <si>
    <t>Income tax expense</t>
  </si>
  <si>
    <t>Net income (loss) from continuing operations</t>
  </si>
  <si>
    <t>Loss from discontinued operations, net of tax</t>
  </si>
  <si>
    <t>Net loss</t>
  </si>
  <si>
    <t>Net income attributable to noncontrolling interest</t>
  </si>
  <si>
    <t>Net loss attributable to Gaiam, Inc.</t>
  </si>
  <si>
    <t>Net income (loss) per share attributable to Gaiam, Inc. common shareholders-basic and diluted:</t>
  </si>
  <si>
    <t>From continuing operations</t>
  </si>
  <si>
    <t>From discontinued operations</t>
  </si>
  <si>
    <t>Basic and diluted net loss per share attributable to Gaiam, Inc</t>
  </si>
  <si>
    <t>Weighted-average shares outstanding:</t>
  </si>
  <si>
    <t>Basic</t>
  </si>
  <si>
    <t>Diluted</t>
  </si>
  <si>
    <t>Condensed Consolidated Statements of Comprehensive Loss - USD ($) $ in Thousands</t>
  </si>
  <si>
    <t>Accumulated other comprehensive (loss) income:</t>
  </si>
  <si>
    <t>Foreign currency translation loss, net of tax</t>
  </si>
  <si>
    <t>Unrealized gain on equity security, net of tax</t>
  </si>
  <si>
    <t>Reclassification of gain on equity security to net income, net of tax</t>
  </si>
  <si>
    <t>Comprehensive loss</t>
  </si>
  <si>
    <t>Less: comprehensive (income) loss attributable to the noncontrolling interest</t>
  </si>
  <si>
    <t>Comprehensive loss attributable to Gaiam, Inc.</t>
  </si>
  <si>
    <t>Condensed Consolidated Statements of Cash Flows - USD ($)</t>
  </si>
  <si>
    <t>Operating activities</t>
  </si>
  <si>
    <t>Loss from discontinued operations</t>
  </si>
  <si>
    <t>Net loss from continuing operations</t>
  </si>
  <si>
    <t>Adjustments to reconcile net loss from continuing operations to net cash provided by (used in) operating activities-continuing operations:</t>
  </si>
  <si>
    <t>Depreciation</t>
  </si>
  <si>
    <t>Amortization</t>
  </si>
  <si>
    <t>Share-based compensation expense</t>
  </si>
  <si>
    <t>Loss on equity method investments</t>
  </si>
  <si>
    <t>Loss on remeasurement of foreign currency</t>
  </si>
  <si>
    <t>Other</t>
  </si>
  <si>
    <t>Changes in operating assets and liabilities, net of effects from acquisitions:</t>
  </si>
  <si>
    <t>Other current and long term assets</t>
  </si>
  <si>
    <t>Net cash provided by (used in) operating activities-continuing operations</t>
  </si>
  <si>
    <t>Net cash used in operating activities-discontinued operations</t>
  </si>
  <si>
    <t>Net cash provided by (used in) operating activities</t>
  </si>
  <si>
    <t>Investing activities</t>
  </si>
  <si>
    <t>Proceeds from sale of investments</t>
  </si>
  <si>
    <t>Purchase of property, equipment and media rights</t>
  </si>
  <si>
    <t>Purchase of businesses, net of acquired cash</t>
  </si>
  <si>
    <t>Net cash used in investing activities</t>
  </si>
  <si>
    <t>Financing activities</t>
  </si>
  <si>
    <t>Proceeds from issuance of stock</t>
  </si>
  <si>
    <t>Dividends paid to noncontrolling interest</t>
  </si>
  <si>
    <t>Net cash (used in) provided by financing activities</t>
  </si>
  <si>
    <t>Effect of exchange rates on cash</t>
  </si>
  <si>
    <t>Net change in cash</t>
  </si>
  <si>
    <t>Cash at beginning of period</t>
  </si>
  <si>
    <t>Cash at end of period</t>
  </si>
  <si>
    <t>Supplemental cash flow information</t>
  </si>
  <si>
    <t>Income taxes paid</t>
  </si>
  <si>
    <t>Interest paid</t>
  </si>
  <si>
    <t>Organization, Nature of Operations, and Principles of Consolidation</t>
  </si>
  <si>
    <t>1. Organization, Nature of Operations, and Principles of
Consolidation
Gaiam, Inc. and its consolidated subsidiaries (“the
Company”) provide a broad selection of yoga, fitness, and
wellness products, content, and eco-travel services. Our products
are sold through major retailers in the United States, Canada,
Europe and other countries. We also sell our products through
digital partners, websites and ecommerce channels. Gaiam TV, our
global subscription video streaming service, provides our members
with access to conscious media on virtually any internet-connected
device anytime, anywhere. We were incorporated under the laws of
the State of Colorado on July 7, 1988.
We have prepared the accompanying unaudited interim condensed
consolidated financial statements in accordance with accounting
principles generally accepted in the United States
(“GAAP”) and they include our accounts and those of our
subsidiaries. Intercompany transactions and balances have been
eliminated.
The unaudited condensed consolidated financial position, results of
operations and cash flows for the interim periods disclosed in this
report are not necessarily indicative of future financial
results.
Use of Estimates and Reclassifications
The preparation of financial statements in accordance with GAAP
requires us to make estimates and assumptions that affect the
amounts reported in the accompanying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t>
  </si>
  <si>
    <t>Spin-off of Gaiam TV</t>
  </si>
  <si>
    <t>2. Spin-off of Gaiam TV
On February 20, 2015, our wholly-owned subsidiary Gaia, Inc.
(“Gaiam TV”) filed a registration statement on Form 10
with the Securities and Exchange Commission in connection with the
previously announced proposed separation of the Gaiam TV segment
from the Gaiam Brand segment into two separate publicly traded
companies. Gaiam TV filed an amended Form 10 with the Securities
and Exchange Commission on May 29, 2015 and again on
September 9, 2015. Gaiam TV has filed a listing application
with NASDAQ and is in the process of listing on NASDAQ in
anticipation of the spin-off. We currently expect that the proposed
tax-free spin-off will occur through a distribution to Gaiam,
Inc.’s shareholders of all the stock of Gaiam TV. Gaiam TV
would hold all of the assets and liabilities of the Gaiam TV
segment. The Gaiam Brand segment will remain with Gaiam, Inc. after
the distribution. The completion of the separation is subject to
satisfaction of several conditions. Furthermore, our board of
directors has the right and ability, in its sole discretion, to
abandon the proposed separation at any time before the distribution
date. As a result, there can be no assurance that the separation
will occur.
In connection with the proposed spin-off, Gaiam TV anticipates
entering into a reorganization agreement with Gaiam, Inc. to
provide for, among other things, the principal corporate
transactions required to effect the spin-off, certain conditions to
the spin-off and provisions governing the relationship between
Gaiam TV and Gaiam, Inc. with respect to and resulting from the
spin-off. The reorganization agreement would also provide that the
holders of options to purchase Gaiam, Inc. Class A common
stock who are employees or non-employee directors of Gaiam, Inc. on
the record date for the distribution will receive options to
purchase shares of Gaiam TV’s Class A common stock in
the same ratio as shareholders. Additionally there will be a
corresponding adjustment to the existing Gaiam, Inc. options held
by such holder. The spin-off would not constitute a change in
control for purposes of Gaiam, Inc.’s equity plans, and
therefore no vesting of awards will occur as a result of the
spin-off. In addition, the reorganization agreement would address
the treatment of the various insurance policies held by Gaiam, Inc.
and Gaiam TV after the spin-off. In anticipation of the spin-off,
Gaiam TV has entered into multiple license agreements with Gaiam,
Inc. including a license agreement for the use of the “Gaiam
TV” trade name, and related trademarks and service marks
following the spin-off.
Providing the spin-off is completed, Gaiam TV anticipates entering
into a transition services agreement with Gaiam, Inc. in connection
with the separation. Under the transition services agreement,
Gaiam, Inc. and Gaiam TV would agree to provide certain services to
the other for a period of up to 24 months following the spin-off,
or such other shorter period as may be provided in the transition
services agreement. The services to be provided may include certain
corporate services including, but not limited to, management,
financial, accounting, tax, human resources, payroll, technical,
fulfillment, software quality control, and certain office services
as required from time to time in the ordinary course of our
business. Charges for these services would be based on the actual
cost of such services without premium or mark-up, although
applicable administrative and other overhead costs associated with
the services will be allocated and included in the service charge.
The employees of Gaiam TV would remain eligible employees under
certain employee benefit plans currently maintained by Gaiam, Inc.,
which will be managed under the transition services agreement.
Effective January 1, 2015, Gaiam, Inc. contributed to Gaiam TV
its 100% membership interest in Boulder Road LLC, a Colorado
limited liability company. Boulder Road LLC is the sole owner of
the property located at 833 West South Boulder Road in Louisville,
Colorado, which is the location for our operations and the
principal executive offices of Gaiam, Inc., Gaiam TV and various
other companies. The Gaiam, Inc. business unit and the Gaiam TV
business unit have entered into lease agreements with Boulder Road
LLC effective with the contribution. The intercompany transactions
have been eliminated in the accompanying condensed consolidated
financial statements.</t>
  </si>
  <si>
    <t>Investments</t>
  </si>
  <si>
    <t>3. Investments
We did not sell any investments or recognize any gains on sales of
investments during the nine months ended September 30,
2015.
During the nine months ended September 30, 2014, we reported a
gain of $1.0 million on the sale of our Real Goods Solar, Inc.
(“RGSE”) class A common stock. We also recognized a
gain of $0.5 million in connection with the sale of Cinedigm Corp.
Class A common stock which we received in connection with the
sale of our non-branded entertainment media business to Cinedigm
Corp. in October 2013.</t>
  </si>
  <si>
    <t>Joint Venture</t>
  </si>
  <si>
    <t>4. Joint Venture
On July 24, 2015, the Company formed a partnership with a
third party to jointly market a fitness-based infomercial and its
associated products. Under the arrangement, the Company will
provide rights to an infomercial which it has developed, and the
third party will provide the necessary working capital to advertise
and market the infomercial worldwide. We hold a 49% interest in the
partnership, and are accounting for it as an equity method
investment. During the three months ended September 30, 2015,
the Company recognized a loss of $0.3 million associated with the
venture which is included in Interest and other expense, net in the
accompanying condensed consolidated statements of operations.</t>
  </si>
  <si>
    <t>Credit Facility</t>
  </si>
  <si>
    <t>5. Credit Facility
On July 23, 2015, Boulder Road LLC, a subsidiary of Gaiam TV,
entered into a revolving line of credit agreement with a bank in
the amount of $5.5 million. The note bears interest at the
prime rate plus 3.25%, is guaranteed by Gaiam, Inc. and Gaiam TV,
and is secured by a Deed of Trust filed against the real property
on which the principal offices of the Company are located. The
value of our principal offices is far in excess of the amount of
the line of credit. No amounts were drawn or outstanding under the
line of credit during the three months ended September 30,
2015.</t>
  </si>
  <si>
    <t>Equity</t>
  </si>
  <si>
    <t>6. Equity
During the first nine months of 2015, we issued 12,000 shares of
our Class A common stock under our 2009 Long-Term Incentive
Plan to our independent directors, in lieu of cash compensation,
for services rendered in 2015. We valued the shares issued to our
independent directors at estimated fair value based on the closing
price of our shares on the date the shares were issued, which by
policy is the last trading day of each quarter in which the
services were rendered.
During the first nine months of 2015, we issued 29,000 shares of
our Class A common stock with net proceeds of
$0.2 million in connection with option exercises. The
following is a reconciliation from December 31, 2014 to
September 30, 2015 of the carrying amount of total equity,
equity attributable to Gaiam, Inc., and equity attributable to
the noncontrolling interest.
Gaiam, Inc. Shareholders
(in thousands) Total Comprehensive Loss Accumulated Deficit Accumulated Other Comprehensive Loss Class A and Class B Common Stock Paid-in Capital Noncontrolling Interest
Balance at December 31, 2014 $ 99,559 $ (76,329 ) $ (200 ) $ 3 $ 171,315 $ 4,770
Issuance of Gaiam, Inc. common stock for stock option exercises and
share-based compensation 816
—
—
— 816
—
Dividends paid to noncontrolling interest (486 )
—
—
—
— (486 )
Comprehensive loss:
Net (loss) income (13,257 ) (13,257 ) (13,823 )
—
—
— 566
Foreign currency translation adjustment, net of taxes of $107 (246 ) (246 )
— (102 )
—
— (144 )
Comprehensive loss $ (13,503 )
Balance at September 30, 2015 $ 86,386 $ (90,152 ) $ (302 ) $ 3 $ 172,131 $ 4,706</t>
  </si>
  <si>
    <t>Share-Based Payments</t>
  </si>
  <si>
    <t>7. Share-Based Payments
During the first nine months of 2015 and 2014, we extended the term
of certain options granted under our 2009 Long-Term Incentive Plan
to a member of our executive team for an additional year, and
recognized $0.1 and $0.4 million of associated stock compensation
expense. Total share-based compensation expense is reported in
corporate, general and administration expenses on our condensed
consolidated statements of operations.</t>
  </si>
  <si>
    <t>Net Loss Per Share Attributable To Gaiam, Inc. Common Shareholders</t>
  </si>
  <si>
    <t>8. Net Loss per Share Attributable To Gaiam, Inc. Common
Shareholders
Basic net loss per share attributable to Gaiam, Inc. common
shareholders excludes any dilutive effects of options. We compute
basic net loss per share attributable to Gaiam, Inc. common
shareholders using the weighted average number of shares of common
stock outstanding during the period. We compute diluted net loss
per share attributable to Gaiam, Inc. common shareholders
using the weighted average number of shares of common stock and
common stock equivalents outstanding during the period. We excluded
common stock equivalents of 943,000 and 645,000 from the
computation of diluted net loss per share attributable to
Gaiam, Inc. common shareholders for the three months ended
September 30, 2015 and 2014, respectively, and 957,000 and
845,000 for the nine months ended September 30, 2015 and 2014,
respectively, because their effect was antidilutive.
The following table sets forth the computation of basic and diluted
net loss per share attributable to Gaiam, Inc. common
shareholders:
Three Months Ended Nine Months
Ended
(in thousands, except per share data) 2015 2014 2015 2014
Net loss attributable to Gaiam, Inc. common shareholders:
Income (loss) from continuing operations $ 1,881 $ (2,944 ) $ (1,541 ) $ (7,494 )
Loss from discontinued operations (10,695 ) (82 ) (12,282 ) (54 )
Net loss attributable to Gaiam, Inc. $ (8,814 ) $ (3,026 ) $ (13,823 ) $ (7,548 )
Weighted average shares for basic net loss per share 24,517 24,340 24,507 24,146
Effect of dilutive securities 87
—
—
—
Weighted average shares for diluted net loss per share 24,604 24,340 24,507 24,146
Net loss per share attributable to Gaiam, Inc. common
shareholders—basic and diluted:
Income (loss) from continuing operations $ 0.08 $ (0.12 ) $ (0.06 ) $ (0.31 )
Loss from discontinued operations $ (0.44 ) $ 0.00 $ (0.50 ) $ 0.00
Basic and diluted net loss per share attributable to Gaiam,
Inc. $ (0.36 ) $ (0.12 ) $ (0.56 ) $ (0.31 )
During the nine months ended September 30, 2014, we recognized
gains on the sales of investments (see Note 3) of $1.5 million.
Excluding the impact of these gains, net loss per share for the
nine months ended September 30, 2014 would have increased by
$0.06 per share. There were no similar gains recognized during the
three months ended September 30, 2014 or the nine months ended
September 30, 2015.</t>
  </si>
  <si>
    <t>Income Taxes</t>
  </si>
  <si>
    <t>9. Income Taxes
During 2013, we determined that a full valuation allowance against
our deferred tax assets was necessary due to the cumulative loss
incurred over the three-year period ended December 31, 2013.
Since that time, we have continued to provide a full valuation
allowance against deferred tax assets. As income is generated in
future periods, the Company expects to reverse the valuation
allowance as utilization of the deferred tax assets occurs. As of
September 30, 2015, our gross net operating losses were $86.8
million and $39.6 million for federal and state, respectively.</t>
  </si>
  <si>
    <t>Segment Information</t>
  </si>
  <si>
    <t>10. Segment Information
We manage our company and aggregate our operational and financial
information in accordance with two reportable segments, which are
aligned based on their products or services:
Gaiam Brand: This segment includes all our branded yoga,
fitness, and wellness products. It also includes our eco-travel
subsidiary.
Gaiam TV: This segment includes our digital video
streaming service. It also includes the results of Boulder Road LLC
from January 1, 2015 forward. We previously announced that we
are pursuing the potential spin off of this segment into a separate
company.
Amounts shown as “Other unallocated corporate expenses”
in the table below, are primarily expenses of being a public
company, and legal costs associated with the proposed spin-off of
Gaiam TV, which we do not allocate to our segments. Although we are
able to track sales by channel, the management, allocation of
resources, and analysis and reporting of expenses are presented on
a combined basis, at the reportable segment level. Contribution
margin is defined as net revenue less cost of goods sold and total
operating expenses. Financial information for our segments is as
follows:
Three Months Ended September 30, Nine Months Ended September 30,
(in thousands) 2015 2014 2015 2014
Net revenue:
Gaiam Brand $ 47,799 $ 38,697 $ 120,192 $ 104,047
Gaiam TV 3,501 2,559 9,892 7,271
Consolidated net revenue 51,300 41,256 130,084 111,318
Contribution income (loss):
Gaiam Brand 4,245 919 6,363 1,424
Gaiam TV 211 (2,308 ) (3,225 ) (6,453 )
Segment contribution income (loss) 4,456 (1,389 ) 3,138 (5,029 )
Other unallocated corporate expenses (1,208 ) (535 ) (2,752 ) (2,528 )
Consolidated contribution income (loss) 3,248 (1,924 ) 386 (7,557 )
Reconciliation of contribution income (loss) to net loss
attributable to Gaiam, Inc.:
Interest and other expense, net (370 ) (173 ) (740 ) (108 )
Gain on sale of investment — — — 1,480
Income tax expense (447 ) (462 ) (621 ) (688 )
(Loss) income from discontinued operations (10,695 ) (82 ) (12,282 ) (54 )
Net income attributable to noncontrolling interest (550 ) (385 ) (566 ) (621 )
Net loss attributable to Gaiam, Inc. $ (8,814 ) $ (3,026 ) $ (13,823 ) $ (7,548 )
As discussed in Note 2, Gaiam TV filed an amended registration
statement on Form 10 with the SEC on September 9, 2015.
The segment amounts presented here and discussed elsewhere in this
quarterly report on Form 10-Q vary insignificantly from the
amounts reported by Gaiam TV in the Form 10, as amended, as
the Form 10 requires that certain items be recast for
stand-alone presentation.</t>
  </si>
  <si>
    <t>Commitments and Contingencies</t>
  </si>
  <si>
    <t>11. Commitments and Contingencies
On August 13, 2014, Cinedigm Corp. and Cinedigm Entertainment
Holdings, LLC (together, “Cinedigm”) initiated an
arbitration proceeding under the Membership Interest Purchase
Agreement, dated October 17, 2013, by and among Cinedigm and Gaiam,
Inc. and one of its subsidiaries (the “MIPA”). The
aggregate relief requested by Cinedigm exceeded $30.0 million and
included unspecified compensatory damages, attorneys’ fees,
costs and interest, and other relief. Contractual provisions in the
MIPA and related agreements provided that the working capital
adjustment dispute would be resolved pursuant to arbitration before
a nationally recognized accounting firm (the “WC
Arbitration”), and the other disputes would be resolved
pursuant to arbitration before the American Arbitration Association
(the “AAA Arbitration”).</t>
  </si>
  <si>
    <t>Discontinued Operations</t>
  </si>
  <si>
    <t>12. Discontinued Operations
During 2013, we consummated the sale of GVE Newco, LLC
(“GVE”), a wholly-owned subsidiary of ours representing
our non-branded entertainment media business and discontinued our
direct response television operations (“DRTV”).
Accordingly, the assets and liabilities, operating results, and
cash flows for these businesses are presented as discontinued
operations separate from our continuing operations, for all periods
presented in these consolidated condensed financial statements and
footnotes, unless indicated otherwise.
The sale of GVE to Cinedigm was subject to customary adjustments,
including a post-closing working capital adjustment. The losses
from discontinued operations generated during 2015 are mainly
attributable to the non-cash charge of $7.3 million for the working
capital receivable due from Cinedigm, settlement costs, and legal
costs associated with the dispute. After the sale was consummated,
we continued providing extensive administrative and accounting
services to the buyer through May 2014. We have not provided any
significant services since that time.
The loss from discontinued operations amounts reported on our
consolidated statements of operations were comprised of the
following amounts:
Three Months Ended September 30, Nine Months Ended September 30,
(in thousands) 2015 2014 2015 2014
Net revenue $
— $ 7 $
— $ 2,516
Loss from operations before income taxes (10,695 ) (82 ) (12,282 ) (54 )
Loss from operations of discontinued operations $ (10,695 ) $ (82 ) $ (12,282 ) $ (54 )</t>
  </si>
  <si>
    <t>Exit Activity Costs</t>
  </si>
  <si>
    <t>13. Exit Activity Costs
During the fourth quarter of 2013, as a result of the sale of GVE
and the discontinuation of DRTV, we recorded impairment charges on
certain media and assets; and recorded accruals for termination
benefits. Those accruals are included in accrued expenses in our
condensed consolidated balance sheets. The activity in the accrual
for termination benefits for the nine months ended
September 30, 2015 is as follows:
Balance, December 31, 2014 $ 1,765
Payments made (113 )
Balance, September 30, 2015 $ 1,652</t>
  </si>
  <si>
    <t>Organization, Nature of Operations, and Principles of Consolidation (Policies)</t>
  </si>
  <si>
    <t>Use of Estimates and Reclassifications</t>
  </si>
  <si>
    <t>Use of Estimates and Reclassifications
The preparation of financial statements in accordance with GAAP
requires us to make estimates and assumptions that affect the
amounts reported in the accompanying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t>
  </si>
  <si>
    <t>Equity (Tables)</t>
  </si>
  <si>
    <t>Summary of Reconciliation of Carrying Amount of Total Equity</t>
  </si>
  <si>
    <t>The following is a reconciliation from December 31, 2014 to
September 30, 2015 of the carrying amount of total equity,
equity attributable to Gaiam, Inc., and equity attributable to
the noncontrolling interest.
Gaiam, Inc. Shareholders
(in thousands) Total Comprehensive Loss Accumulated Deficit Accumulated Other Comprehensive Loss Class A and Class B Common Stock Paid-in Capital Noncontrolling Interest
Balance at December 31, 2014 $ 99,559 $ (76,329 ) $ (200 ) $ 3 $ 171,315 $ 4,770
Issuance of Gaiam, Inc. common stock for stock option exercises and
share-based compensation 816
—
—
— 816
—
Dividends paid to noncontrolling interest (486 )
—
—
—
— (486 )
Comprehensive loss:
Net (loss) income (13,257 ) (13,257 ) (13,823 )
—
—
— 566
Foreign currency translation adjustment, net of taxes of $107 (246 ) (246 )
— (102 )
—
— (144 )
Comprehensive loss $ (13,503 )
Balance at September 30, 2015 $ 86,386 $ (90,152 ) $ (302 ) $ 3 $ 172,131 $ 4,706</t>
  </si>
  <si>
    <t>Net Loss Per Share Attributable To Gaiam, Inc. Common Shareholders (Tables)</t>
  </si>
  <si>
    <t>Computation of Basic and Diluted Net Loss Per Share Attributable to Gaiam, Inc. Common Shareholders</t>
  </si>
  <si>
    <t>The following table sets forth the computation of basic and diluted
net loss per share attributable to Gaiam, Inc. common
shareholders:
Three Months Ended Nine Months
Ended
(in thousands, except per share data) 2015 2014 2015 2014
Net loss attributable to Gaiam, Inc. common shareholders:
Income (loss) from continuing operations $ 1,881 $ (2,944 ) $ (1,541 ) $ (7,494 )
Loss from discontinued operations (10,695 ) (82 ) (12,282 ) (54 )
Net loss attributable to Gaiam, Inc. $ (8,814 ) $ (3,026 ) $ (13,823 ) $ (7,548 )
Weighted average shares for basic net loss per share 24,517 24,340 24,507 24,146
Effect of dilutive securities 87
—
—
—
Weighted average shares for diluted net loss per share 24,604 24,340 24,507 24,146
Net loss per share attributable to Gaiam, Inc. common
shareholders—basic and diluted:
Income (loss) from continuing operations $ 0.08 $ (0.12 ) $ (0.06 ) $ (0.31 )
Loss from discontinued operations $ (0.44 ) $ 0.00 $ (0.50 ) $ 0.00
Basic and diluted net loss per share attributable to Gaiam,
Inc. $ (0.36 ) $ (0.12 ) $ (0.56 ) $ (0.31 )</t>
  </si>
  <si>
    <t>Segment Information (Tables)</t>
  </si>
  <si>
    <t>Financial Information for Segments</t>
  </si>
  <si>
    <t>Financial information for our segments is as follows:
Three Months Ended September 30, Nine Months Ended September 30,
(in thousands) 2015 2014 2015 2014
Net revenue:
Gaiam Brand $ 47,799 $ 38,697 $ 120,192 $ 104,047
Gaiam TV 3,501 2,559 9,892 7,271
Consolidated net revenue 51,300 41,256 130,084 111,318
Contribution income (loss):
Gaiam Brand 4,245 919 6,363 1,424
Gaiam TV 211 (2,308 ) (3,225 ) (6,453 )
Segment contribution income (loss) 4,456 (1,389 ) 3,138 (5,029 )
Other unallocated corporate expenses (1,208 ) (535 ) (2,752 ) (2,528 )
Consolidated contribution income (loss) 3,248 (1,924 ) 386 (7,557 )
Reconciliation of contribution income (loss) to net loss
attributable to Gaiam, Inc.:
Interest and other expense, net (370 ) (173 ) (740 ) (108 )
Gain on sale of investment — — — 1,480
Income tax expense (447 ) (462 ) (621 ) (688 )
(Loss) income from discontinued operations (10,695 ) (82 ) (12,282 ) (54 )
Net income attributable to noncontrolling interest (550 ) (385 ) (566 ) (621 )
Net loss attributable to Gaiam, Inc. $ (8,814 ) $ (3,026 ) $ (13,823 ) $ (7,548 )</t>
  </si>
  <si>
    <t>Discontinued Operations (Tables)</t>
  </si>
  <si>
    <t>(Loss) Income from Discontinued Operations Amounts as Reported on Consolidated Statements of Operations</t>
  </si>
  <si>
    <t>The loss from discontinued operations amounts reported on our
consolidated statements of operations were comprised of the
following amounts:
Three Months Ended September 30, Nine Months Ended September 30,
(in thousands) 2015 2014 2015 2014
Net revenue $
— $ 7 $
— $ 2,516
Loss from operations before income taxes (10,695 ) (82 ) (12,282 ) (54 )
Loss from operations of discontinued operations $ (10,695 ) $ (82 ) $ (12,282 ) $ (54 )</t>
  </si>
  <si>
    <t>Exit Activity Costs (Tables)</t>
  </si>
  <si>
    <t>Accrued Liabilities Termination Benefit</t>
  </si>
  <si>
    <t>The activity in the accrual for termination benefits for the nine
months ended September 30, 2015 is as follows:
Balance, December 31, 2014 $ 1,765
Payments made (113 )
Balance, September 30, 2015 $ 1,652</t>
  </si>
  <si>
    <t>Spin-off Of Gaiam TV - Additional Information (Detail)</t>
  </si>
  <si>
    <t>Jan. 01, 2015</t>
  </si>
  <si>
    <t>Boulder Ev</t>
  </si>
  <si>
    <t>Restructuring and Related Activities [Abstract]</t>
  </si>
  <si>
    <t>Membership interest</t>
  </si>
  <si>
    <t>100.00%</t>
  </si>
  <si>
    <t>Investments - Additional Information (Detail) - USD ($)</t>
  </si>
  <si>
    <t>Schedule of Equity Method Investments [Line Items]</t>
  </si>
  <si>
    <t>Gain on sale of investment</t>
  </si>
  <si>
    <t>Real Goods Solar | Class A Common Stock</t>
  </si>
  <si>
    <t>Joint Venture - Additional Information (Detail) - USD ($) $ in Thousands</t>
  </si>
  <si>
    <t>Partnership formation date</t>
  </si>
  <si>
    <t>Jul. 24,
		2015</t>
  </si>
  <si>
    <t>Percentage of Interest in partnership</t>
  </si>
  <si>
    <t>49.00%</t>
  </si>
  <si>
    <t>Loss from partnership venture</t>
  </si>
  <si>
    <t>Credit Facility - Additional Information (Detail) - Revolving Line of Credit - USD ($)</t>
  </si>
  <si>
    <t>Jul. 23, 2015</t>
  </si>
  <si>
    <t>Line of Credit Facility [Line Items]</t>
  </si>
  <si>
    <t>Line of credit, maximum borrowing capacity</t>
  </si>
  <si>
    <t>Line of credit facility, amount outstanding</t>
  </si>
  <si>
    <t>Prime Rate</t>
  </si>
  <si>
    <t>Basis spread on variable interest rate</t>
  </si>
  <si>
    <t>3.25%</t>
  </si>
  <si>
    <t>Equity - Additional Information (Detail) - USD ($) $ in Thousands</t>
  </si>
  <si>
    <t>Equity [Line Items]</t>
  </si>
  <si>
    <t>Proceeds from issuance of common stock</t>
  </si>
  <si>
    <t>Issuance of common stock options exercises</t>
  </si>
  <si>
    <t>Class A Common Stock | Long-Term Incentive Plan 2009</t>
  </si>
  <si>
    <t>Issuance of shares for compensation</t>
  </si>
  <si>
    <t>Summary of Reconciliation of Carrying Amount of Total Equity (Detail) - USD ($) $ in Thousands</t>
  </si>
  <si>
    <t>Beginning Balance</t>
  </si>
  <si>
    <t>Issuance of Gaiam, Inc. common stock for stock option exercises and share-based compensation</t>
  </si>
  <si>
    <t>Comprehensive loss:</t>
  </si>
  <si>
    <t>Net (loss) income</t>
  </si>
  <si>
    <t>Foreign currency translation adjustment, net of taxes of $107</t>
  </si>
  <si>
    <t>Ending Balance</t>
  </si>
  <si>
    <t>Comprehensive Loss</t>
  </si>
  <si>
    <t>Accumulated Deficit</t>
  </si>
  <si>
    <t>Accumulated Other Comprehensive Loss</t>
  </si>
  <si>
    <t>Class A and Class B Common Stock</t>
  </si>
  <si>
    <t>Paid-in Capital</t>
  </si>
  <si>
    <t>Noncontrolling Interest</t>
  </si>
  <si>
    <t>Summary of Reconciliation of Carrying Amount of Total Equity (Parenthetical) (Detail) $ in Thousands</t>
  </si>
  <si>
    <t>Sep. 30, 2015USD ($)</t>
  </si>
  <si>
    <t>Foreign currency translation adjustment, taxes</t>
  </si>
  <si>
    <t>Share-Based Payments - Additional Information (Detail) - USD ($) $ in Millions</t>
  </si>
  <si>
    <t>Share-based Compensation Arrangement by Share-based Payment Award [Line Items]</t>
  </si>
  <si>
    <t>Stock compensation expense</t>
  </si>
  <si>
    <t>Net Loss Per Share Attributable to Gaiam, Inc. Common Shareholders - Additional Information (Detail) - USD ($)</t>
  </si>
  <si>
    <t>Reconciliation Of Earning Per Share Statement [Line Items]</t>
  </si>
  <si>
    <t>Common stock shares excluded from computation of dilutive earnings per share</t>
  </si>
  <si>
    <t>Increase in net loss per share, excluding impact of gain on sale of investment</t>
  </si>
  <si>
    <t>Computation of Basic and Diluted Net Loss Per Share Attributable to Gaiam, Inc. Common Shareholders (Detail) - USD ($) $ / shares in Units, shares in Thousands, $ in Thousands</t>
  </si>
  <si>
    <t>Net loss attributable to Gaiam, Inc. common shareholders:</t>
  </si>
  <si>
    <t>Income (loss) from continuing operations</t>
  </si>
  <si>
    <t>Weighted average shares for basic net loss per share</t>
  </si>
  <si>
    <t>Effect of dilutive securities</t>
  </si>
  <si>
    <t>Weighted average shares for diluted net loss per share</t>
  </si>
  <si>
    <t>Net loss per share attributable to Gaiam, Inc. common shareholders-basic and diluted:</t>
  </si>
  <si>
    <t>Income Taxes - Additional Information (Detail) - USD ($) $ in Thousands</t>
  </si>
  <si>
    <t>Income Taxes [Line Items]</t>
  </si>
  <si>
    <t>Net operating loss</t>
  </si>
  <si>
    <t>Federal [Member]</t>
  </si>
  <si>
    <t>State [Member]</t>
  </si>
  <si>
    <t>Segment Information - Additional Information (Detail)</t>
  </si>
  <si>
    <t>Sep. 30, 2015Segment</t>
  </si>
  <si>
    <t>Segment Reporting Information [Line Items]</t>
  </si>
  <si>
    <t>Number of reportable segments</t>
  </si>
  <si>
    <t>Financial Information for Segments (Detail) - USD ($)</t>
  </si>
  <si>
    <t>Consolidated net revenue</t>
  </si>
  <si>
    <t>Consolidated contribution income (loss)</t>
  </si>
  <si>
    <t>Reconciliation of contribution income (loss) to net loss attributable to Gaiam, Inc.:</t>
  </si>
  <si>
    <t>(Loss) income from discontinued operations</t>
  </si>
  <si>
    <t>Gaiam Brand</t>
  </si>
  <si>
    <t>Gaiam TV</t>
  </si>
  <si>
    <t>Other unallocated corporate expenses</t>
  </si>
  <si>
    <t>Continuing operations</t>
  </si>
  <si>
    <t>Commitments and Contingencies - Additional Information (Detail) - USD ($) $ in Thousands</t>
  </si>
  <si>
    <t>Aug. 13, 2014</t>
  </si>
  <si>
    <t>Loss Contingencies [Line Items]</t>
  </si>
  <si>
    <t>Settlement payment to be delivered</t>
  </si>
  <si>
    <t>Working Capital Receivable</t>
  </si>
  <si>
    <t>Non cash charge</t>
  </si>
  <si>
    <t>Membership Interest Purchase Agreement</t>
  </si>
  <si>
    <t>Loss contingency, amount</t>
  </si>
  <si>
    <t>Discontinued Operations - Additional Information (Detail) - USD ($) $ in Millions</t>
  </si>
  <si>
    <t>Income Statement, Balance Sheet and Additional Disclosures by Disposal Groups, Including Discontinued Operations [Line Items]</t>
  </si>
  <si>
    <t>(Loss) Income from Discontinued Operations Amounts as Reported on Consolidated Statements of Operations (Detail) - USD ($) $ in Thousands</t>
  </si>
  <si>
    <t>Loss from operations before income taxes</t>
  </si>
  <si>
    <t>Loss from operations of discontinued operations</t>
  </si>
  <si>
    <t>Accrued Liabilities Termination Benefit (Detail) - Severance and Termination Benefit $ in Thousands</t>
  </si>
  <si>
    <t>Schedule of Accrued Liabilities [Line Items]</t>
  </si>
  <si>
    <t>Balance, December 31, 2014</t>
  </si>
  <si>
    <t>Payments made</t>
  </si>
  <si>
    <t>Balance, September 30, 2015</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089872</v>
      </c>
    </row>
    <row r="12" spans="1:3">
      <c s="4" r="A12" t="s">
        <v>19</v>
      </c>
      <c s="4" r="B12" t="s">
        <v>20</v>
      </c>
    </row>
    <row r="13" spans="1:3">
      <c s="4" r="A13" t="s">
        <v>21</v>
      </c>
      <c s="4" r="B13" t="s">
        <v>22</v>
      </c>
    </row>
    <row r="14" spans="1:3">
      <c s="4" r="A14" t="s">
        <v>23</v>
      </c>
    </row>
    <row r="15" spans="1:3">
      <c s="3" r="A15" t="s">
        <v>4</v>
      </c>
    </row>
    <row r="16" spans="1:3">
      <c s="4" r="A16" t="s">
        <v>24</v>
      </c>
      <c s="5" r="C16" t="n">
        <v>19125692</v>
      </c>
    </row>
    <row r="17" spans="1:3">
      <c s="4" r="A17" t="s">
        <v>25</v>
      </c>
    </row>
    <row r="18" spans="1:3">
      <c s="3" r="A18" t="s">
        <v>4</v>
      </c>
    </row>
    <row r="19" spans="1:3">
      <c s="4" r="A19" t="s">
        <v>24</v>
      </c>
      <c s="5" r="C19" t="n">
        <v>5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s="1" r="A1" t="s">
        <v>135</v>
      </c>
      <c s="2" r="B1" t="s">
        <v>1</v>
      </c>
    </row>
    <row r="2" spans="1:2">
      <c s="2" r="B2" t="s">
        <v>2</v>
      </c>
    </row>
    <row r="3" spans="1:2">
      <c s="4" r="A3" t="s">
        <v>135</v>
      </c>
      <c s="4" r="B3"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s="1" r="A1" t="s">
        <v>137</v>
      </c>
      <c s="2" r="B1" t="s">
        <v>1</v>
      </c>
    </row>
    <row r="2" spans="1:2">
      <c s="2" r="B2" t="s">
        <v>2</v>
      </c>
    </row>
    <row r="3" spans="1:2">
      <c s="4" r="A3" t="s">
        <v>137</v>
      </c>
      <c s="4" r="B3"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r="1" spans="1:2">
      <c s="1" r="A1" t="s">
        <v>139</v>
      </c>
      <c s="2" r="B1" t="s">
        <v>1</v>
      </c>
    </row>
    <row r="2" spans="1:2">
      <c s="2" r="B2" t="s">
        <v>2</v>
      </c>
    </row>
    <row r="3" spans="1:2">
      <c s="4" r="A3" t="s">
        <v>139</v>
      </c>
      <c s="4" r="B3"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s="1" r="A1" t="s">
        <v>141</v>
      </c>
      <c s="2" r="B1" t="s">
        <v>1</v>
      </c>
    </row>
    <row r="2" spans="1:2">
      <c s="2" r="B2" t="s">
        <v>2</v>
      </c>
    </row>
    <row r="3" spans="1:2">
      <c s="4" r="A3" t="s">
        <v>141</v>
      </c>
      <c s="4" r="B3"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s="1" r="A1" t="s">
        <v>143</v>
      </c>
      <c s="2" r="B1" t="s">
        <v>1</v>
      </c>
    </row>
    <row r="2" spans="1:2">
      <c s="2" r="B2" t="s">
        <v>2</v>
      </c>
    </row>
    <row r="3" spans="1:2">
      <c s="4" r="A3" t="s">
        <v>143</v>
      </c>
      <c s="4" r="B3"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45</v>
      </c>
      <c s="2" r="B1" t="s">
        <v>1</v>
      </c>
    </row>
    <row r="2" spans="1:2">
      <c s="2" r="B2" t="s">
        <v>2</v>
      </c>
    </row>
    <row r="3" spans="1:2">
      <c s="4" r="A3" t="s">
        <v>145</v>
      </c>
      <c s="4" r="B3"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r="A1" t="s">
        <v>147</v>
      </c>
      <c s="2" r="B1" t="s">
        <v>1</v>
      </c>
    </row>
    <row r="2" spans="1:2">
      <c s="2" r="B2" t="s">
        <v>2</v>
      </c>
    </row>
    <row r="3" spans="1:2">
      <c s="4" r="A3" t="s">
        <v>147</v>
      </c>
      <c s="4" r="B3"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49</v>
      </c>
      <c s="2" r="B1" t="s">
        <v>1</v>
      </c>
    </row>
    <row r="2" spans="1:2">
      <c s="2" r="B2" t="s">
        <v>2</v>
      </c>
    </row>
    <row r="3" spans="1:2">
      <c s="4" r="A3" t="s">
        <v>149</v>
      </c>
      <c s="4" r="B3"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151</v>
      </c>
      <c s="2" r="B1" t="s">
        <v>1</v>
      </c>
    </row>
    <row r="2" spans="1:2">
      <c s="2" r="B2" t="s">
        <v>2</v>
      </c>
    </row>
    <row r="3" spans="1:2">
      <c s="4" r="A3" t="s">
        <v>151</v>
      </c>
      <c s="4" r="B3"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r="A1" t="s">
        <v>153</v>
      </c>
      <c s="2" r="B1" t="s">
        <v>1</v>
      </c>
    </row>
    <row r="2" spans="1:2">
      <c s="2" r="B2" t="s">
        <v>2</v>
      </c>
    </row>
    <row r="3" spans="1:2">
      <c s="4" r="A3" t="s">
        <v>153</v>
      </c>
      <c s="4" r="B3"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6</v>
      </c>
      <c s="2" r="B1" t="s">
        <v>2</v>
      </c>
      <c s="2" r="C1" t="s">
        <v>27</v>
      </c>
    </row>
    <row r="2" spans="1:3">
      <c s="3" r="A2" t="s">
        <v>28</v>
      </c>
    </row>
    <row r="3" spans="1:3">
      <c s="4" r="A3" t="s">
        <v>29</v>
      </c>
      <c s="7" r="B3" t="n">
        <v>20077</v>
      </c>
      <c s="7" r="C3" t="n">
        <v>15772</v>
      </c>
    </row>
    <row r="4" spans="1:3">
      <c s="4" r="A4" t="s">
        <v>30</v>
      </c>
      <c s="5" r="B4" t="n">
        <v>22440</v>
      </c>
      <c s="5" r="C4" t="n">
        <v>30266</v>
      </c>
    </row>
    <row r="5" spans="1:3">
      <c s="4" r="A5" t="s">
        <v>31</v>
      </c>
      <c s="5" r="B5" t="n">
        <v>16090</v>
      </c>
      <c s="5" r="C5" t="n">
        <v>20154</v>
      </c>
    </row>
    <row r="6" spans="1:3">
      <c s="4" r="A6" t="s">
        <v>32</v>
      </c>
      <c s="5" r="B6" t="n">
        <v>16305</v>
      </c>
      <c s="5" r="C6" t="n">
        <v>11998</v>
      </c>
    </row>
    <row r="7" spans="1:3">
      <c s="4" r="A7" t="s">
        <v>33</v>
      </c>
      <c s="5" r="C7" t="n">
        <v>582</v>
      </c>
    </row>
    <row r="8" spans="1:3">
      <c s="4" r="A8" t="s">
        <v>34</v>
      </c>
      <c s="5" r="B8" t="n">
        <v>74912</v>
      </c>
      <c s="5" r="C8" t="n">
        <v>78772</v>
      </c>
    </row>
    <row r="9" spans="1:3">
      <c s="4" r="A9" t="s">
        <v>35</v>
      </c>
      <c s="5" r="B9" t="n">
        <v>25940</v>
      </c>
      <c s="5" r="C9" t="n">
        <v>23231</v>
      </c>
    </row>
    <row r="10" spans="1:3">
      <c s="4" r="A10" t="s">
        <v>36</v>
      </c>
      <c s="5" r="B10" t="n">
        <v>8533</v>
      </c>
      <c s="5" r="C10" t="n">
        <v>7691</v>
      </c>
    </row>
    <row r="11" spans="1:3">
      <c s="4" r="A11" t="s">
        <v>37</v>
      </c>
      <c s="5" r="B11" t="n">
        <v>15448</v>
      </c>
      <c s="5" r="C11" t="n">
        <v>15448</v>
      </c>
    </row>
    <row r="12" spans="1:3">
      <c s="4" r="A12" t="s">
        <v>38</v>
      </c>
      <c s="5" r="B12" t="n">
        <v>969</v>
      </c>
      <c s="5" r="C12" t="n">
        <v>823</v>
      </c>
    </row>
    <row r="13" spans="1:3">
      <c s="4" r="A13" t="s">
        <v>39</v>
      </c>
      <c s="5" r="B13" t="n">
        <v>4681</v>
      </c>
      <c s="5" r="C13" t="n">
        <v>12667</v>
      </c>
    </row>
    <row r="14" spans="1:3">
      <c s="4" r="A14" t="s">
        <v>40</v>
      </c>
      <c s="5" r="B14" t="n">
        <v>130483</v>
      </c>
      <c s="5" r="C14" t="n">
        <v>138632</v>
      </c>
    </row>
    <row r="15" spans="1:3">
      <c s="3" r="A15" t="s">
        <v>41</v>
      </c>
    </row>
    <row r="16" spans="1:3">
      <c s="4" r="A16" t="s">
        <v>42</v>
      </c>
      <c s="5" r="B16" t="n">
        <v>20064</v>
      </c>
      <c s="5" r="C16" t="n">
        <v>18837</v>
      </c>
    </row>
    <row r="17" spans="1:3">
      <c s="4" r="A17" t="s">
        <v>43</v>
      </c>
      <c s="5" r="B17" t="n">
        <v>24033</v>
      </c>
      <c s="5" r="C17" t="n">
        <v>20236</v>
      </c>
    </row>
    <row r="18" spans="1:3">
      <c s="4" r="A18" t="s">
        <v>44</v>
      </c>
      <c s="7" r="B18" t="n">
        <v>44097</v>
      </c>
      <c s="7" r="C18" t="n">
        <v>39073</v>
      </c>
    </row>
    <row r="19" spans="1:3">
      <c s="4" r="A19" t="s">
        <v>45</v>
      </c>
      <c s="4" r="B19" t="s">
        <v>46</v>
      </c>
      <c s="4" r="C19" t="s">
        <v>46</v>
      </c>
    </row>
    <row r="20" spans="1:3">
      <c s="3" r="A20" t="s">
        <v>47</v>
      </c>
    </row>
    <row r="21" spans="1:3">
      <c s="4" r="A21" t="s">
        <v>48</v>
      </c>
      <c s="7" r="B21" t="n">
        <v>172131</v>
      </c>
      <c s="7" r="C21" t="n">
        <v>171315</v>
      </c>
    </row>
    <row r="22" spans="1:3">
      <c s="4" r="A22" t="s">
        <v>49</v>
      </c>
      <c s="5" r="B22" t="n">
        <v>-302</v>
      </c>
      <c s="5" r="C22" t="n">
        <v>-200</v>
      </c>
    </row>
    <row r="23" spans="1:3">
      <c s="4" r="A23" t="s">
        <v>50</v>
      </c>
      <c s="5" r="B23" t="n">
        <v>-90152</v>
      </c>
      <c s="5" r="C23" t="n">
        <v>-76329</v>
      </c>
    </row>
    <row r="24" spans="1:3">
      <c s="4" r="A24" t="s">
        <v>51</v>
      </c>
      <c s="5" r="B24" t="n">
        <v>81680</v>
      </c>
      <c s="5" r="C24" t="n">
        <v>94789</v>
      </c>
    </row>
    <row r="25" spans="1:3">
      <c s="4" r="A25" t="s">
        <v>52</v>
      </c>
      <c s="5" r="B25" t="n">
        <v>4706</v>
      </c>
      <c s="5" r="C25" t="n">
        <v>4770</v>
      </c>
    </row>
    <row r="26" spans="1:3">
      <c s="4" r="A26" t="s">
        <v>53</v>
      </c>
      <c s="5" r="B26" t="n">
        <v>86386</v>
      </c>
      <c s="5" r="C26" t="n">
        <v>99559</v>
      </c>
    </row>
    <row r="27" spans="1:3">
      <c s="4" r="A27" t="s">
        <v>54</v>
      </c>
      <c s="5" r="B27" t="n">
        <v>130483</v>
      </c>
      <c s="5" r="C27" t="n">
        <v>138632</v>
      </c>
    </row>
    <row r="28" spans="1:3">
      <c s="4" r="A28" t="s">
        <v>23</v>
      </c>
    </row>
    <row r="29" spans="1:3">
      <c s="3" r="A29" t="s">
        <v>47</v>
      </c>
    </row>
    <row r="30" spans="1:3">
      <c s="4" r="A30" t="s">
        <v>55</v>
      </c>
      <c s="5" r="B30" t="n">
        <v>2</v>
      </c>
      <c s="5" r="C30" t="n">
        <v>2</v>
      </c>
    </row>
    <row r="31" spans="1:3">
      <c s="4" r="A31" t="s">
        <v>25</v>
      </c>
    </row>
    <row r="32" spans="1:3">
      <c s="3" r="A32" t="s">
        <v>47</v>
      </c>
    </row>
    <row r="33" spans="1:3">
      <c s="4" r="A33" t="s">
        <v>55</v>
      </c>
      <c s="7" r="B33" t="n">
        <v>1</v>
      </c>
      <c s="7" r="C33" t="n">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80"/>
  </cols>
  <sheetData>
    <row r="1" spans="1:2">
      <c s="1" r="A1" t="s">
        <v>155</v>
      </c>
      <c s="2" r="B1" t="s">
        <v>1</v>
      </c>
    </row>
    <row r="2" spans="1:2">
      <c s="2" r="B2" t="s">
        <v>2</v>
      </c>
    </row>
    <row r="3" spans="1:2">
      <c s="4" r="A3" t="s">
        <v>156</v>
      </c>
      <c s="4" r="B3"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s="1" r="A1" t="s">
        <v>158</v>
      </c>
      <c s="2" r="B1" t="s">
        <v>1</v>
      </c>
    </row>
    <row r="2" spans="1:2">
      <c s="2" r="B2" t="s">
        <v>2</v>
      </c>
    </row>
    <row r="3" spans="1:2">
      <c s="4" r="A3" t="s">
        <v>159</v>
      </c>
      <c s="4" r="B3"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161</v>
      </c>
      <c s="2" r="B1" t="s">
        <v>1</v>
      </c>
    </row>
    <row r="2" spans="1:2">
      <c s="2" r="B2" t="s">
        <v>2</v>
      </c>
    </row>
    <row r="3" spans="1:2">
      <c s="4" r="A3" t="s">
        <v>162</v>
      </c>
      <c s="4" r="B3"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164</v>
      </c>
      <c s="2" r="B1" t="s">
        <v>1</v>
      </c>
    </row>
    <row r="2" spans="1:2">
      <c s="2" r="B2" t="s">
        <v>2</v>
      </c>
    </row>
    <row r="3" spans="1:2">
      <c s="4" r="A3" t="s">
        <v>165</v>
      </c>
      <c s="4" r="B3"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167</v>
      </c>
      <c s="2" r="B1" t="s">
        <v>1</v>
      </c>
    </row>
    <row r="2" spans="1:2">
      <c s="2" r="B2" t="s">
        <v>2</v>
      </c>
    </row>
    <row r="3" spans="1:2">
      <c s="4" r="A3" t="s">
        <v>168</v>
      </c>
      <c s="4" r="B3"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s="1" r="A1" t="s">
        <v>170</v>
      </c>
      <c s="2" r="B1" t="s">
        <v>1</v>
      </c>
    </row>
    <row r="2" spans="1:2">
      <c s="2" r="B2" t="s">
        <v>2</v>
      </c>
    </row>
    <row r="3" spans="1:2">
      <c s="4" r="A3" t="s">
        <v>171</v>
      </c>
      <c s="4" r="B3"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14"/>
  </cols>
  <sheetData>
    <row r="1" spans="1:2">
      <c s="1" r="A1" t="s">
        <v>173</v>
      </c>
      <c s="2" r="B1" t="s">
        <v>174</v>
      </c>
    </row>
    <row r="2" spans="1:2">
      <c s="4" r="A2" t="s">
        <v>175</v>
      </c>
    </row>
    <row r="3" spans="1:2">
      <c s="3" r="A3" t="s">
        <v>176</v>
      </c>
    </row>
    <row r="4" spans="1:2">
      <c s="4" r="A4" t="s">
        <v>177</v>
      </c>
      <c s="4" r="B4" t="s">
        <v>17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s>
  <sheetData>
    <row r="1" spans="1:4">
      <c s="1" r="A1" t="s">
        <v>179</v>
      </c>
      <c s="2" r="B1" t="s">
        <v>62</v>
      </c>
      <c s="2" r="C1" t="s">
        <v>1</v>
      </c>
    </row>
    <row r="2" spans="1:4">
      <c s="2" r="B2" t="s">
        <v>63</v>
      </c>
      <c s="2" r="C2" t="s">
        <v>2</v>
      </c>
      <c s="2" r="D2" t="s">
        <v>63</v>
      </c>
    </row>
    <row r="3" spans="1:4">
      <c s="3" r="A3" t="s">
        <v>180</v>
      </c>
    </row>
    <row r="4" spans="1:4">
      <c s="4" r="A4" t="s">
        <v>181</v>
      </c>
      <c s="7" r="B4" t="n">
        <v>0</v>
      </c>
      <c s="7" r="C4" t="n">
        <v>0</v>
      </c>
      <c s="7" r="D4" t="n">
        <v>1480000</v>
      </c>
    </row>
    <row r="5" spans="1:4">
      <c s="4" r="A5" t="s">
        <v>23</v>
      </c>
    </row>
    <row r="6" spans="1:4">
      <c s="3" r="A6" t="s">
        <v>180</v>
      </c>
    </row>
    <row r="7" spans="1:4">
      <c s="4" r="A7" t="s">
        <v>181</v>
      </c>
      <c s="5" r="D7" t="n">
        <v>500000</v>
      </c>
    </row>
    <row r="8" spans="1:4">
      <c s="4" r="A8" t="s">
        <v>182</v>
      </c>
    </row>
    <row r="9" spans="1:4">
      <c s="3" r="A9" t="s">
        <v>180</v>
      </c>
    </row>
    <row r="10" spans="1:4">
      <c s="4" r="A10" t="s">
        <v>181</v>
      </c>
      <c s="7" r="D10" t="n">
        <v>1000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s="1" r="A1" t="s">
        <v>183</v>
      </c>
      <c s="2" r="B1" t="s">
        <v>62</v>
      </c>
      <c s="2" r="C1" t="s">
        <v>1</v>
      </c>
    </row>
    <row r="2" spans="1:3">
      <c s="2" r="B2" t="s">
        <v>2</v>
      </c>
      <c s="2" r="C2" t="s">
        <v>2</v>
      </c>
    </row>
    <row r="3" spans="1:3">
      <c s="3" r="A3" t="s">
        <v>180</v>
      </c>
    </row>
    <row r="4" spans="1:3">
      <c s="4" r="A4" t="s">
        <v>184</v>
      </c>
      <c s="4" r="C4" t="s">
        <v>185</v>
      </c>
    </row>
    <row r="5" spans="1:3">
      <c s="4" r="A5" t="s">
        <v>186</v>
      </c>
      <c s="4" r="C5" t="s">
        <v>187</v>
      </c>
    </row>
    <row r="6" spans="1:3">
      <c s="4" r="A6" t="s">
        <v>188</v>
      </c>
      <c s="7" r="B6" t="n">
        <v>-300</v>
      </c>
      <c s="7" r="C6" t="n">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9</v>
      </c>
      <c s="2" r="B1" t="s">
        <v>190</v>
      </c>
      <c s="2" r="C1" t="s">
        <v>2</v>
      </c>
    </row>
    <row r="2" spans="1:3">
      <c s="3" r="A2" t="s">
        <v>191</v>
      </c>
    </row>
    <row r="3" spans="1:3">
      <c s="4" r="A3" t="s">
        <v>192</v>
      </c>
      <c s="7" r="B3" t="n">
        <v>5500000</v>
      </c>
    </row>
    <row r="4" spans="1:3">
      <c s="4" r="A4" t="s">
        <v>193</v>
      </c>
      <c s="7" r="C4" t="n">
        <v>0</v>
      </c>
    </row>
    <row r="5" spans="1:3">
      <c s="4" r="A5" t="s">
        <v>194</v>
      </c>
    </row>
    <row r="6" spans="1:3">
      <c s="3" r="A6" t="s">
        <v>191</v>
      </c>
    </row>
    <row r="7" spans="1:3">
      <c s="4" r="A7" t="s">
        <v>195</v>
      </c>
      <c s="4" r="B7" t="s">
        <v>1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6</v>
      </c>
      <c s="2" r="B1" t="s">
        <v>2</v>
      </c>
      <c s="2" r="C1" t="s">
        <v>27</v>
      </c>
    </row>
    <row r="2" spans="1:3">
      <c s="4" r="A2" t="s">
        <v>23</v>
      </c>
    </row>
    <row r="3" spans="1:3">
      <c s="4" r="A3" t="s">
        <v>57</v>
      </c>
      <c s="8" r="B3" t="n">
        <v>0.0001</v>
      </c>
      <c s="8" r="C3" t="n">
        <v>0.0001</v>
      </c>
    </row>
    <row r="4" spans="1:3">
      <c s="4" r="A4" t="s">
        <v>58</v>
      </c>
      <c s="5" r="B4" t="n">
        <v>150000000</v>
      </c>
      <c s="5" r="C4" t="n">
        <v>150000000</v>
      </c>
    </row>
    <row r="5" spans="1:3">
      <c s="4" r="A5" t="s">
        <v>59</v>
      </c>
      <c s="5" r="B5" t="n">
        <v>19125692</v>
      </c>
      <c s="5" r="C5" t="n">
        <v>19084958</v>
      </c>
    </row>
    <row r="6" spans="1:3">
      <c s="4" r="A6" t="s">
        <v>60</v>
      </c>
      <c s="5" r="B6" t="n">
        <v>19125692</v>
      </c>
      <c s="5" r="C6" t="n">
        <v>19084958</v>
      </c>
    </row>
    <row r="7" spans="1:3">
      <c s="4" r="A7" t="s">
        <v>25</v>
      </c>
    </row>
    <row r="8" spans="1:3">
      <c s="4" r="A8" t="s">
        <v>57</v>
      </c>
      <c s="8" r="B8" t="n">
        <v>0.0001</v>
      </c>
      <c s="8" r="C8" t="n">
        <v>0.0001</v>
      </c>
    </row>
    <row r="9" spans="1:3">
      <c s="4" r="A9" t="s">
        <v>58</v>
      </c>
      <c s="5" r="B9" t="n">
        <v>50000000</v>
      </c>
      <c s="5" r="C9" t="n">
        <v>50000000</v>
      </c>
    </row>
    <row r="10" spans="1:3">
      <c s="4" r="A10" t="s">
        <v>59</v>
      </c>
      <c s="5" r="B10" t="n">
        <v>5400000</v>
      </c>
      <c s="5" r="C10" t="n">
        <v>5400000</v>
      </c>
    </row>
    <row r="11" spans="1:3">
      <c s="4" r="A11" t="s">
        <v>60</v>
      </c>
      <c s="5" r="B11" t="n">
        <v>5400000</v>
      </c>
      <c s="5" r="C11" t="n">
        <v>54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197</v>
      </c>
      <c s="2" r="B1" t="s">
        <v>1</v>
      </c>
    </row>
    <row r="2" spans="1:3">
      <c s="2" r="B2" t="s">
        <v>2</v>
      </c>
      <c s="2" r="C2" t="s">
        <v>63</v>
      </c>
    </row>
    <row r="3" spans="1:3">
      <c s="3" r="A3" t="s">
        <v>198</v>
      </c>
    </row>
    <row r="4" spans="1:3">
      <c s="4" r="A4" t="s">
        <v>199</v>
      </c>
      <c s="7" r="B4" t="n">
        <v>160</v>
      </c>
      <c s="7" r="C4" t="n">
        <v>1656</v>
      </c>
    </row>
    <row r="5" spans="1:3">
      <c s="4" r="A5" t="s">
        <v>23</v>
      </c>
    </row>
    <row r="6" spans="1:3">
      <c s="3" r="A6" t="s">
        <v>198</v>
      </c>
    </row>
    <row r="7" spans="1:3">
      <c s="4" r="A7" t="s">
        <v>200</v>
      </c>
      <c s="5" r="B7" t="n">
        <v>29000</v>
      </c>
    </row>
    <row r="8" spans="1:3">
      <c s="4" r="A8" t="s">
        <v>199</v>
      </c>
      <c s="7" r="B8" t="n">
        <v>200</v>
      </c>
    </row>
    <row r="9" spans="1:3">
      <c s="4" r="A9" t="s">
        <v>201</v>
      </c>
    </row>
    <row r="10" spans="1:3">
      <c s="3" r="A10" t="s">
        <v>198</v>
      </c>
    </row>
    <row r="11" spans="1:3">
      <c s="4" r="A11" t="s">
        <v>202</v>
      </c>
      <c s="5" r="B11" t="n">
        <v>12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03</v>
      </c>
      <c s="2" r="B1" t="s">
        <v>62</v>
      </c>
      <c s="2" r="D1" t="s">
        <v>1</v>
      </c>
    </row>
    <row r="2" spans="1:5">
      <c s="2" r="B2" t="s">
        <v>2</v>
      </c>
      <c s="2" r="C2" t="s">
        <v>63</v>
      </c>
      <c s="2" r="D2" t="s">
        <v>2</v>
      </c>
      <c s="2" r="E2" t="s">
        <v>63</v>
      </c>
    </row>
    <row r="3" spans="1:5">
      <c s="3" r="A3" t="s">
        <v>198</v>
      </c>
    </row>
    <row r="4" spans="1:5">
      <c s="4" r="A4" t="s">
        <v>204</v>
      </c>
      <c s="7" r="D4" t="n">
        <v>99559</v>
      </c>
    </row>
    <row r="5" spans="1:5">
      <c s="4" r="A5" t="s">
        <v>205</v>
      </c>
      <c s="5" r="D5" t="n">
        <v>816</v>
      </c>
    </row>
    <row r="6" spans="1:5">
      <c s="4" r="A6" t="s">
        <v>120</v>
      </c>
      <c s="5" r="D6" t="n">
        <v>-486</v>
      </c>
    </row>
    <row r="7" spans="1:5">
      <c s="3" r="A7" t="s">
        <v>206</v>
      </c>
    </row>
    <row r="8" spans="1:5">
      <c s="4" r="A8" t="s">
        <v>207</v>
      </c>
      <c s="7" r="B8" t="n">
        <v>-8264</v>
      </c>
      <c s="7" r="C8" t="n">
        <v>-2641</v>
      </c>
      <c s="5" r="D8" t="n">
        <v>-13257</v>
      </c>
      <c s="7" r="E8" t="n">
        <v>-6927</v>
      </c>
    </row>
    <row r="9" spans="1:5">
      <c s="4" r="A9" t="s">
        <v>208</v>
      </c>
      <c s="5" r="B9" t="n">
        <v>-154</v>
      </c>
      <c s="5" r="C9" t="n">
        <v>-53</v>
      </c>
      <c s="5" r="D9" t="n">
        <v>-246</v>
      </c>
      <c s="5" r="E9" t="n">
        <v>-16</v>
      </c>
    </row>
    <row r="10" spans="1:5">
      <c s="4" r="A10" t="s">
        <v>94</v>
      </c>
      <c s="5" r="B10" t="n">
        <v>-8418</v>
      </c>
      <c s="7" r="C10" t="n">
        <v>-2694</v>
      </c>
      <c s="5" r="D10" t="n">
        <v>-13503</v>
      </c>
      <c s="7" r="E10" t="n">
        <v>-7060</v>
      </c>
    </row>
    <row r="11" spans="1:5">
      <c s="4" r="A11" t="s">
        <v>209</v>
      </c>
      <c s="5" r="B11" t="n">
        <v>86386</v>
      </c>
      <c s="5" r="D11" t="n">
        <v>86386</v>
      </c>
    </row>
    <row r="12" spans="1:5">
      <c s="4" r="A12" t="s">
        <v>210</v>
      </c>
    </row>
    <row r="13" spans="1:5">
      <c s="3" r="A13" t="s">
        <v>206</v>
      </c>
    </row>
    <row r="14" spans="1:5">
      <c s="4" r="A14" t="s">
        <v>207</v>
      </c>
      <c s="5" r="D14" t="n">
        <v>-13257</v>
      </c>
    </row>
    <row r="15" spans="1:5">
      <c s="4" r="A15" t="s">
        <v>208</v>
      </c>
      <c s="5" r="D15" t="n">
        <v>-246</v>
      </c>
    </row>
    <row r="16" spans="1:5">
      <c s="4" r="A16" t="s">
        <v>94</v>
      </c>
      <c s="5" r="D16" t="n">
        <v>-13503</v>
      </c>
    </row>
    <row r="17" spans="1:5">
      <c s="4" r="A17" t="s">
        <v>211</v>
      </c>
    </row>
    <row r="18" spans="1:5">
      <c s="3" r="A18" t="s">
        <v>198</v>
      </c>
    </row>
    <row r="19" spans="1:5">
      <c s="4" r="A19" t="s">
        <v>204</v>
      </c>
      <c s="5" r="D19" t="n">
        <v>-76329</v>
      </c>
    </row>
    <row r="20" spans="1:5">
      <c s="3" r="A20" t="s">
        <v>206</v>
      </c>
    </row>
    <row r="21" spans="1:5">
      <c s="4" r="A21" t="s">
        <v>207</v>
      </c>
      <c s="5" r="D21" t="n">
        <v>-13823</v>
      </c>
    </row>
    <row r="22" spans="1:5">
      <c s="4" r="A22" t="s">
        <v>209</v>
      </c>
      <c s="5" r="B22" t="n">
        <v>-90152</v>
      </c>
      <c s="5" r="D22" t="n">
        <v>-90152</v>
      </c>
    </row>
    <row r="23" spans="1:5">
      <c s="4" r="A23" t="s">
        <v>212</v>
      </c>
    </row>
    <row r="24" spans="1:5">
      <c s="3" r="A24" t="s">
        <v>198</v>
      </c>
    </row>
    <row r="25" spans="1:5">
      <c s="4" r="A25" t="s">
        <v>204</v>
      </c>
      <c s="5" r="D25" t="n">
        <v>-200</v>
      </c>
    </row>
    <row r="26" spans="1:5">
      <c s="3" r="A26" t="s">
        <v>206</v>
      </c>
    </row>
    <row r="27" spans="1:5">
      <c s="4" r="A27" t="s">
        <v>208</v>
      </c>
      <c s="5" r="D27" t="n">
        <v>-102</v>
      </c>
    </row>
    <row r="28" spans="1:5">
      <c s="4" r="A28" t="s">
        <v>209</v>
      </c>
      <c s="5" r="B28" t="n">
        <v>-302</v>
      </c>
      <c s="5" r="D28" t="n">
        <v>-302</v>
      </c>
    </row>
    <row r="29" spans="1:5">
      <c s="4" r="A29" t="s">
        <v>213</v>
      </c>
    </row>
    <row r="30" spans="1:5">
      <c s="3" r="A30" t="s">
        <v>198</v>
      </c>
    </row>
    <row r="31" spans="1:5">
      <c s="4" r="A31" t="s">
        <v>204</v>
      </c>
      <c s="5" r="D31" t="n">
        <v>3</v>
      </c>
    </row>
    <row r="32" spans="1:5">
      <c s="4" r="A32" t="s">
        <v>205</v>
      </c>
      <c s="5" r="D32" t="n">
        <v>0</v>
      </c>
    </row>
    <row r="33" spans="1:5">
      <c s="3" r="A33" t="s">
        <v>206</v>
      </c>
    </row>
    <row r="34" spans="1:5">
      <c s="4" r="A34" t="s">
        <v>209</v>
      </c>
      <c s="5" r="B34" t="n">
        <v>3</v>
      </c>
      <c s="5" r="D34" t="n">
        <v>3</v>
      </c>
    </row>
    <row r="35" spans="1:5">
      <c s="4" r="A35" t="s">
        <v>214</v>
      </c>
    </row>
    <row r="36" spans="1:5">
      <c s="3" r="A36" t="s">
        <v>198</v>
      </c>
    </row>
    <row r="37" spans="1:5">
      <c s="4" r="A37" t="s">
        <v>204</v>
      </c>
      <c s="5" r="D37" t="n">
        <v>171315</v>
      </c>
    </row>
    <row r="38" spans="1:5">
      <c s="4" r="A38" t="s">
        <v>205</v>
      </c>
      <c s="5" r="D38" t="n">
        <v>816</v>
      </c>
    </row>
    <row r="39" spans="1:5">
      <c s="3" r="A39" t="s">
        <v>206</v>
      </c>
    </row>
    <row r="40" spans="1:5">
      <c s="4" r="A40" t="s">
        <v>209</v>
      </c>
      <c s="5" r="B40" t="n">
        <v>172131</v>
      </c>
      <c s="5" r="D40" t="n">
        <v>172131</v>
      </c>
    </row>
    <row r="41" spans="1:5">
      <c s="4" r="A41" t="s">
        <v>215</v>
      </c>
    </row>
    <row r="42" spans="1:5">
      <c s="3" r="A42" t="s">
        <v>198</v>
      </c>
    </row>
    <row r="43" spans="1:5">
      <c s="4" r="A43" t="s">
        <v>204</v>
      </c>
      <c s="5" r="D43" t="n">
        <v>4770</v>
      </c>
    </row>
    <row r="44" spans="1:5">
      <c s="4" r="A44" t="s">
        <v>120</v>
      </c>
      <c s="5" r="D44" t="n">
        <v>-486</v>
      </c>
    </row>
    <row r="45" spans="1:5">
      <c s="3" r="A45" t="s">
        <v>206</v>
      </c>
    </row>
    <row r="46" spans="1:5">
      <c s="4" r="A46" t="s">
        <v>207</v>
      </c>
      <c s="5" r="D46" t="n">
        <v>566</v>
      </c>
    </row>
    <row r="47" spans="1:5">
      <c s="4" r="A47" t="s">
        <v>208</v>
      </c>
      <c s="5" r="D47" t="n">
        <v>-144</v>
      </c>
    </row>
    <row r="48" spans="1:5">
      <c s="4" r="A48" t="s">
        <v>209</v>
      </c>
      <c s="7" r="B48" t="n">
        <v>4706</v>
      </c>
      <c s="7" r="D48" t="n">
        <v>47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16</v>
      </c>
      <c s="2" r="B1" t="s">
        <v>1</v>
      </c>
    </row>
    <row r="2" spans="1:2">
      <c s="2" r="B2" t="s">
        <v>217</v>
      </c>
    </row>
    <row r="3" spans="1:2">
      <c s="3" r="A3" t="s">
        <v>198</v>
      </c>
    </row>
    <row r="4" spans="1:2">
      <c s="4" r="A4" t="s">
        <v>218</v>
      </c>
      <c s="7" r="B4" t="n">
        <v>1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219</v>
      </c>
      <c s="2" r="B1" t="s">
        <v>1</v>
      </c>
    </row>
    <row r="2" spans="1:3">
      <c s="2" r="B2" t="s">
        <v>2</v>
      </c>
      <c s="2" r="C2" t="s">
        <v>63</v>
      </c>
    </row>
    <row r="3" spans="1:3">
      <c s="3" r="A3" t="s">
        <v>220</v>
      </c>
    </row>
    <row r="4" spans="1:3">
      <c s="4" r="A4" t="s">
        <v>221</v>
      </c>
      <c s="11" r="B4" t="n">
        <v>0.1</v>
      </c>
      <c s="11" r="C4" t="n">
        <v>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2</v>
      </c>
      <c s="2" r="B1" t="s">
        <v>62</v>
      </c>
      <c s="2" r="D1" t="s">
        <v>1</v>
      </c>
    </row>
    <row r="2" spans="1:5">
      <c s="2" r="B2" t="s">
        <v>2</v>
      </c>
      <c s="2" r="C2" t="s">
        <v>63</v>
      </c>
      <c s="2" r="D2" t="s">
        <v>2</v>
      </c>
      <c s="2" r="E2" t="s">
        <v>63</v>
      </c>
    </row>
    <row r="3" spans="1:5">
      <c s="3" r="A3" t="s">
        <v>223</v>
      </c>
    </row>
    <row r="4" spans="1:5">
      <c s="4" r="A4" t="s">
        <v>224</v>
      </c>
      <c s="5" r="B4" t="n">
        <v>943000</v>
      </c>
      <c s="5" r="C4" t="n">
        <v>645000</v>
      </c>
      <c s="5" r="D4" t="n">
        <v>957000</v>
      </c>
      <c s="5" r="E4" t="n">
        <v>845000</v>
      </c>
    </row>
    <row r="5" spans="1:5">
      <c s="4" r="A5" t="s">
        <v>181</v>
      </c>
      <c s="7" r="C5" t="n">
        <v>0</v>
      </c>
      <c s="7" r="D5" t="n">
        <v>0</v>
      </c>
      <c s="7" r="E5" t="n">
        <v>1480000</v>
      </c>
    </row>
    <row r="6" spans="1:5">
      <c s="4" r="A6" t="s">
        <v>225</v>
      </c>
      <c s="9" r="E6" t="n">
        <v>-0.0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6</v>
      </c>
      <c s="2" r="B1" t="s">
        <v>62</v>
      </c>
      <c s="2" r="D1" t="s">
        <v>1</v>
      </c>
    </row>
    <row r="2" spans="1:5">
      <c s="2" r="B2" t="s">
        <v>2</v>
      </c>
      <c s="2" r="C2" t="s">
        <v>63</v>
      </c>
      <c s="2" r="D2" t="s">
        <v>2</v>
      </c>
      <c s="2" r="E2" t="s">
        <v>63</v>
      </c>
    </row>
    <row r="3" spans="1:5">
      <c s="3" r="A3" t="s">
        <v>227</v>
      </c>
    </row>
    <row r="4" spans="1:5">
      <c s="4" r="A4" t="s">
        <v>228</v>
      </c>
      <c s="7" r="B4" t="n">
        <v>1881</v>
      </c>
      <c s="7" r="C4" t="n">
        <v>-2944</v>
      </c>
      <c s="7" r="D4" t="n">
        <v>-1541</v>
      </c>
      <c s="7" r="E4" t="n">
        <v>-7494</v>
      </c>
    </row>
    <row r="5" spans="1:5">
      <c s="4" r="A5" t="s">
        <v>99</v>
      </c>
      <c s="5" r="B5" t="n">
        <v>-10695</v>
      </c>
      <c s="5" r="C5" t="n">
        <v>-82</v>
      </c>
      <c s="5" r="D5" t="n">
        <v>-12282</v>
      </c>
      <c s="5" r="E5" t="n">
        <v>-54</v>
      </c>
    </row>
    <row r="6" spans="1:5">
      <c s="4" r="A6" t="s">
        <v>81</v>
      </c>
      <c s="7" r="B6" t="n">
        <v>-8814</v>
      </c>
      <c s="7" r="C6" t="n">
        <v>-3026</v>
      </c>
      <c s="7" r="D6" t="n">
        <v>-13823</v>
      </c>
      <c s="7" r="E6" t="n">
        <v>-7548</v>
      </c>
    </row>
    <row r="7" spans="1:5">
      <c s="4" r="A7" t="s">
        <v>229</v>
      </c>
      <c s="5" r="B7" t="n">
        <v>24517</v>
      </c>
      <c s="5" r="C7" t="n">
        <v>24340</v>
      </c>
      <c s="5" r="D7" t="n">
        <v>24507</v>
      </c>
      <c s="5" r="E7" t="n">
        <v>24146</v>
      </c>
    </row>
    <row r="8" spans="1:5">
      <c s="4" r="A8" t="s">
        <v>230</v>
      </c>
      <c s="5" r="B8" t="n">
        <v>87</v>
      </c>
    </row>
    <row r="9" spans="1:5">
      <c s="4" r="A9" t="s">
        <v>231</v>
      </c>
      <c s="5" r="B9" t="n">
        <v>24604</v>
      </c>
      <c s="5" r="C9" t="n">
        <v>24340</v>
      </c>
      <c s="5" r="D9" t="n">
        <v>24507</v>
      </c>
      <c s="5" r="E9" t="n">
        <v>24146</v>
      </c>
    </row>
    <row r="10" spans="1:5">
      <c s="3" r="A10" t="s">
        <v>232</v>
      </c>
    </row>
    <row r="11" spans="1:5">
      <c s="4" r="A11" t="s">
        <v>228</v>
      </c>
      <c s="9" r="B11" t="n">
        <v>0.08</v>
      </c>
      <c s="9" r="C11" t="n">
        <v>-0.12</v>
      </c>
      <c s="9" r="D11" t="n">
        <v>-0.06</v>
      </c>
      <c s="9" r="E11" t="n">
        <v>-0.31</v>
      </c>
    </row>
    <row r="12" spans="1:5">
      <c s="4" r="A12" t="s">
        <v>99</v>
      </c>
      <c s="10" r="B12" t="n">
        <v>-0.44</v>
      </c>
      <c s="5" r="C12" t="n">
        <v>0</v>
      </c>
      <c s="10" r="D12" t="n">
        <v>-0.5</v>
      </c>
      <c s="5" r="E12" t="n">
        <v>0</v>
      </c>
    </row>
    <row r="13" spans="1:5">
      <c s="4" r="A13" t="s">
        <v>85</v>
      </c>
      <c s="9" r="B13" t="n">
        <v>-0.36</v>
      </c>
      <c s="9" r="C13" t="n">
        <v>-0.12</v>
      </c>
      <c s="9" r="D13" t="n">
        <v>-0.5600000000000001</v>
      </c>
      <c s="9" r="E13" t="n">
        <v>-0.3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233</v>
      </c>
      <c s="2" r="B1" t="s">
        <v>62</v>
      </c>
      <c s="2" r="D1" t="s">
        <v>1</v>
      </c>
    </row>
    <row r="2" spans="1:5">
      <c s="2" r="B2" t="s">
        <v>2</v>
      </c>
      <c s="2" r="C2" t="s">
        <v>63</v>
      </c>
      <c s="2" r="D2" t="s">
        <v>2</v>
      </c>
      <c s="2" r="E2" t="s">
        <v>63</v>
      </c>
    </row>
    <row r="3" spans="1:5">
      <c s="3" r="A3" t="s">
        <v>234</v>
      </c>
    </row>
    <row r="4" spans="1:5">
      <c s="4" r="A4" t="s">
        <v>235</v>
      </c>
      <c s="7" r="B4" t="n">
        <v>1881</v>
      </c>
      <c s="7" r="C4" t="n">
        <v>-2944</v>
      </c>
      <c s="7" r="D4" t="n">
        <v>-1541</v>
      </c>
      <c s="7" r="E4" t="n">
        <v>-7494</v>
      </c>
    </row>
    <row r="5" spans="1:5">
      <c s="4" r="A5" t="s">
        <v>236</v>
      </c>
    </row>
    <row r="6" spans="1:5">
      <c s="3" r="A6" t="s">
        <v>234</v>
      </c>
    </row>
    <row r="7" spans="1:5">
      <c s="4" r="A7" t="s">
        <v>235</v>
      </c>
      <c s="5" r="D7" t="n">
        <v>-86800</v>
      </c>
    </row>
    <row r="8" spans="1:5">
      <c s="4" r="A8" t="s">
        <v>237</v>
      </c>
    </row>
    <row r="9" spans="1:5">
      <c s="3" r="A9" t="s">
        <v>234</v>
      </c>
    </row>
    <row r="10" spans="1:5">
      <c s="4" r="A10" t="s">
        <v>235</v>
      </c>
      <c s="7" r="D10" t="n">
        <v>-396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238</v>
      </c>
      <c s="2" r="B1" t="s">
        <v>1</v>
      </c>
    </row>
    <row r="2" spans="1:2">
      <c s="2" r="B2" t="s">
        <v>239</v>
      </c>
    </row>
    <row r="3" spans="1:2">
      <c s="3" r="A3" t="s">
        <v>240</v>
      </c>
    </row>
    <row r="4" spans="1:2">
      <c s="4" r="A4" t="s">
        <v>241</v>
      </c>
      <c s="5" r="B4"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2</v>
      </c>
      <c s="2" r="B1" t="s">
        <v>62</v>
      </c>
      <c s="2" r="D1" t="s">
        <v>1</v>
      </c>
    </row>
    <row r="2" spans="1:5">
      <c s="2" r="B2" t="s">
        <v>2</v>
      </c>
      <c s="2" r="C2" t="s">
        <v>63</v>
      </c>
      <c s="2" r="D2" t="s">
        <v>2</v>
      </c>
      <c s="2" r="E2" t="s">
        <v>63</v>
      </c>
    </row>
    <row r="3" spans="1:5">
      <c s="3" r="A3" t="s">
        <v>240</v>
      </c>
    </row>
    <row r="4" spans="1:5">
      <c s="4" r="A4" t="s">
        <v>243</v>
      </c>
      <c s="7" r="B4" t="n">
        <v>51300000</v>
      </c>
      <c s="7" r="C4" t="n">
        <v>41256000</v>
      </c>
      <c s="7" r="D4" t="n">
        <v>130084000</v>
      </c>
      <c s="7" r="E4" t="n">
        <v>111318000</v>
      </c>
    </row>
    <row r="5" spans="1:5">
      <c s="4" r="A5" t="s">
        <v>244</v>
      </c>
      <c s="5" r="B5" t="n">
        <v>3248000</v>
      </c>
      <c s="5" r="C5" t="n">
        <v>-1924000</v>
      </c>
      <c s="5" r="D5" t="n">
        <v>386000</v>
      </c>
      <c s="5" r="E5" t="n">
        <v>-7557000</v>
      </c>
    </row>
    <row r="6" spans="1:5">
      <c s="3" r="A6" t="s">
        <v>245</v>
      </c>
    </row>
    <row r="7" spans="1:5">
      <c s="4" r="A7" t="s">
        <v>73</v>
      </c>
      <c s="5" r="B7" t="n">
        <v>-370000</v>
      </c>
      <c s="5" r="C7" t="n">
        <v>-173000</v>
      </c>
      <c s="5" r="D7" t="n">
        <v>-740000</v>
      </c>
      <c s="5" r="E7" t="n">
        <v>-108000</v>
      </c>
    </row>
    <row r="8" spans="1:5">
      <c s="4" r="A8" t="s">
        <v>181</v>
      </c>
      <c s="5" r="C8" t="n">
        <v>0</v>
      </c>
      <c s="5" r="D8" t="n">
        <v>0</v>
      </c>
      <c s="5" r="E8" t="n">
        <v>1480000</v>
      </c>
    </row>
    <row r="9" spans="1:5">
      <c s="4" r="A9" t="s">
        <v>76</v>
      </c>
      <c s="5" r="B9" t="n">
        <v>-447000</v>
      </c>
      <c s="5" r="C9" t="n">
        <v>-462000</v>
      </c>
      <c s="5" r="D9" t="n">
        <v>-621000</v>
      </c>
      <c s="5" r="E9" t="n">
        <v>-688000</v>
      </c>
    </row>
    <row r="10" spans="1:5">
      <c s="4" r="A10" t="s">
        <v>246</v>
      </c>
      <c s="5" r="B10" t="n">
        <v>-10695000</v>
      </c>
      <c s="5" r="C10" t="n">
        <v>-82000</v>
      </c>
      <c s="5" r="D10" t="n">
        <v>-12282000</v>
      </c>
      <c s="5" r="E10" t="n">
        <v>-54000</v>
      </c>
    </row>
    <row r="11" spans="1:5">
      <c s="4" r="A11" t="s">
        <v>80</v>
      </c>
      <c s="5" r="B11" t="n">
        <v>-550000</v>
      </c>
      <c s="5" r="C11" t="n">
        <v>-385000</v>
      </c>
      <c s="5" r="D11" t="n">
        <v>-566000</v>
      </c>
      <c s="5" r="E11" t="n">
        <v>-621000</v>
      </c>
    </row>
    <row r="12" spans="1:5">
      <c s="4" r="A12" t="s">
        <v>81</v>
      </c>
      <c s="5" r="B12" t="n">
        <v>-8814000</v>
      </c>
      <c s="5" r="C12" t="n">
        <v>-3026000</v>
      </c>
      <c s="5" r="D12" t="n">
        <v>-13823000</v>
      </c>
      <c s="5" r="E12" t="n">
        <v>-7548000</v>
      </c>
    </row>
    <row r="13" spans="1:5">
      <c s="4" r="A13" t="s">
        <v>247</v>
      </c>
    </row>
    <row r="14" spans="1:5">
      <c s="3" r="A14" t="s">
        <v>240</v>
      </c>
    </row>
    <row r="15" spans="1:5">
      <c s="4" r="A15" t="s">
        <v>243</v>
      </c>
      <c s="5" r="B15" t="n">
        <v>47799000</v>
      </c>
      <c s="5" r="C15" t="n">
        <v>38697000</v>
      </c>
      <c s="5" r="D15" t="n">
        <v>120192000</v>
      </c>
      <c s="5" r="E15" t="n">
        <v>104047000</v>
      </c>
    </row>
    <row r="16" spans="1:5">
      <c s="4" r="A16" t="s">
        <v>244</v>
      </c>
      <c s="5" r="B16" t="n">
        <v>4245000</v>
      </c>
      <c s="5" r="C16" t="n">
        <v>919000</v>
      </c>
      <c s="5" r="D16" t="n">
        <v>6363000</v>
      </c>
      <c s="5" r="E16" t="n">
        <v>1424000</v>
      </c>
    </row>
    <row r="17" spans="1:5">
      <c s="4" r="A17" t="s">
        <v>248</v>
      </c>
    </row>
    <row r="18" spans="1:5">
      <c s="3" r="A18" t="s">
        <v>240</v>
      </c>
    </row>
    <row r="19" spans="1:5">
      <c s="4" r="A19" t="s">
        <v>243</v>
      </c>
      <c s="5" r="B19" t="n">
        <v>3501000</v>
      </c>
      <c s="5" r="C19" t="n">
        <v>2559000</v>
      </c>
      <c s="5" r="D19" t="n">
        <v>9892000</v>
      </c>
      <c s="5" r="E19" t="n">
        <v>7271000</v>
      </c>
    </row>
    <row r="20" spans="1:5">
      <c s="4" r="A20" t="s">
        <v>244</v>
      </c>
      <c s="5" r="B20" t="n">
        <v>211000</v>
      </c>
      <c s="5" r="C20" t="n">
        <v>-2308000</v>
      </c>
      <c s="5" r="D20" t="n">
        <v>-3225000</v>
      </c>
      <c s="5" r="E20" t="n">
        <v>-6453000</v>
      </c>
    </row>
    <row r="21" spans="1:5">
      <c s="4" r="A21" t="s">
        <v>249</v>
      </c>
    </row>
    <row r="22" spans="1:5">
      <c s="3" r="A22" t="s">
        <v>240</v>
      </c>
    </row>
    <row r="23" spans="1:5">
      <c s="4" r="A23" t="s">
        <v>244</v>
      </c>
      <c s="5" r="B23" t="n">
        <v>-1208000</v>
      </c>
      <c s="5" r="C23" t="n">
        <v>-535000</v>
      </c>
      <c s="5" r="D23" t="n">
        <v>-2752000</v>
      </c>
      <c s="5" r="E23" t="n">
        <v>-2528000</v>
      </c>
    </row>
    <row r="24" spans="1:5">
      <c s="4" r="A24" t="s">
        <v>250</v>
      </c>
    </row>
    <row r="25" spans="1:5">
      <c s="3" r="A25" t="s">
        <v>240</v>
      </c>
    </row>
    <row r="26" spans="1:5">
      <c s="4" r="A26" t="s">
        <v>244</v>
      </c>
      <c s="7" r="B26" t="n">
        <v>4456000</v>
      </c>
      <c s="7" r="C26" t="n">
        <v>-1389000</v>
      </c>
      <c s="7" r="D26" t="n">
        <v>3138000</v>
      </c>
      <c s="7" r="E26" t="n">
        <v>-5029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51</v>
      </c>
      <c s="2" r="B1" t="s">
        <v>252</v>
      </c>
      <c s="2" r="C1" t="s">
        <v>2</v>
      </c>
      <c s="2" r="D1" t="s">
        <v>63</v>
      </c>
      <c s="2" r="E1" t="s">
        <v>2</v>
      </c>
      <c s="2" r="F1" t="s">
        <v>63</v>
      </c>
    </row>
    <row r="2" spans="1:6">
      <c s="3" r="A2" t="s">
        <v>253</v>
      </c>
    </row>
    <row r="3" spans="1:6">
      <c s="4" r="A3" t="s">
        <v>254</v>
      </c>
      <c s="7" r="C3" t="n">
        <v>2300</v>
      </c>
      <c s="7" r="E3" t="n">
        <v>2300</v>
      </c>
    </row>
    <row r="4" spans="1:6">
      <c s="4" r="A4" t="s">
        <v>99</v>
      </c>
      <c s="5" r="C4" t="n">
        <v>-10695</v>
      </c>
      <c s="7" r="D4" t="n">
        <v>-82</v>
      </c>
      <c s="5" r="E4" t="n">
        <v>-12282</v>
      </c>
      <c s="7" r="F4" t="n">
        <v>-54</v>
      </c>
    </row>
    <row r="5" spans="1:6">
      <c s="4" r="A5" t="s">
        <v>255</v>
      </c>
    </row>
    <row r="6" spans="1:6">
      <c s="3" r="A6" t="s">
        <v>253</v>
      </c>
    </row>
    <row r="7" spans="1:6">
      <c s="4" r="A7" t="s">
        <v>256</v>
      </c>
      <c s="7" r="C7" t="n">
        <v>7300</v>
      </c>
      <c s="7" r="E7" t="n">
        <v>7300</v>
      </c>
    </row>
    <row r="8" spans="1:6">
      <c s="4" r="A8" t="s">
        <v>257</v>
      </c>
    </row>
    <row r="9" spans="1:6">
      <c s="3" r="A9" t="s">
        <v>253</v>
      </c>
    </row>
    <row r="10" spans="1:6">
      <c s="4" r="A10" t="s">
        <v>258</v>
      </c>
      <c s="5" r="B10" t="n">
        <v>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v>
      </c>
      <c s="2" r="B1" t="s">
        <v>62</v>
      </c>
      <c s="2" r="D1" t="s">
        <v>1</v>
      </c>
    </row>
    <row r="2" spans="1:5">
      <c s="2" r="B2" t="s">
        <v>2</v>
      </c>
      <c s="2" r="C2" t="s">
        <v>63</v>
      </c>
      <c s="2" r="D2" t="s">
        <v>2</v>
      </c>
      <c s="2" r="E2" t="s">
        <v>63</v>
      </c>
    </row>
    <row r="3" spans="1:5">
      <c s="4" r="A3" t="s">
        <v>64</v>
      </c>
      <c s="7" r="B3" t="n">
        <v>51300000</v>
      </c>
      <c s="7" r="C3" t="n">
        <v>41256000</v>
      </c>
      <c s="7" r="D3" t="n">
        <v>130084000</v>
      </c>
      <c s="7" r="E3" t="n">
        <v>111318000</v>
      </c>
    </row>
    <row r="4" spans="1:5">
      <c s="4" r="A4" t="s">
        <v>65</v>
      </c>
      <c s="5" r="B4" t="n">
        <v>29447000</v>
      </c>
      <c s="5" r="C4" t="n">
        <v>23238000</v>
      </c>
      <c s="5" r="D4" t="n">
        <v>72777000</v>
      </c>
      <c s="5" r="E4" t="n">
        <v>60812000</v>
      </c>
    </row>
    <row r="5" spans="1:5">
      <c s="4" r="A5" t="s">
        <v>66</v>
      </c>
      <c s="5" r="B5" t="n">
        <v>21853000</v>
      </c>
      <c s="5" r="C5" t="n">
        <v>18018000</v>
      </c>
      <c s="5" r="D5" t="n">
        <v>57307000</v>
      </c>
      <c s="5" r="E5" t="n">
        <v>50506000</v>
      </c>
    </row>
    <row r="6" spans="1:5">
      <c s="3" r="A6" t="s">
        <v>67</v>
      </c>
    </row>
    <row r="7" spans="1:5">
      <c s="4" r="A7" t="s">
        <v>68</v>
      </c>
      <c s="5" r="B7" t="n">
        <v>14472000</v>
      </c>
      <c s="5" r="C7" t="n">
        <v>17070000</v>
      </c>
      <c s="5" r="D7" t="n">
        <v>45685000</v>
      </c>
      <c s="5" r="E7" t="n">
        <v>48593000</v>
      </c>
    </row>
    <row r="8" spans="1:5">
      <c s="4" r="A8" t="s">
        <v>69</v>
      </c>
      <c s="5" r="B8" t="n">
        <v>4072000</v>
      </c>
      <c s="5" r="C8" t="n">
        <v>2801000</v>
      </c>
      <c s="5" r="D8" t="n">
        <v>11086000</v>
      </c>
      <c s="5" r="E8" t="n">
        <v>8763000</v>
      </c>
    </row>
    <row r="9" spans="1:5">
      <c s="4" r="A9" t="s">
        <v>70</v>
      </c>
      <c s="5" r="B9" t="n">
        <v>61000</v>
      </c>
      <c s="5" r="C9" t="n">
        <v>71000</v>
      </c>
      <c s="5" r="D9" t="n">
        <v>150000</v>
      </c>
      <c s="5" r="E9" t="n">
        <v>707000</v>
      </c>
    </row>
    <row r="10" spans="1:5">
      <c s="4" r="A10" t="s">
        <v>71</v>
      </c>
      <c s="5" r="B10" t="n">
        <v>18605000</v>
      </c>
      <c s="5" r="C10" t="n">
        <v>19942000</v>
      </c>
      <c s="5" r="D10" t="n">
        <v>56921000</v>
      </c>
      <c s="5" r="E10" t="n">
        <v>58063000</v>
      </c>
    </row>
    <row r="11" spans="1:5">
      <c s="4" r="A11" t="s">
        <v>72</v>
      </c>
      <c s="5" r="B11" t="n">
        <v>3248000</v>
      </c>
      <c s="5" r="C11" t="n">
        <v>-1924000</v>
      </c>
      <c s="5" r="D11" t="n">
        <v>386000</v>
      </c>
      <c s="5" r="E11" t="n">
        <v>-7557000</v>
      </c>
    </row>
    <row r="12" spans="1:5">
      <c s="4" r="A12" t="s">
        <v>73</v>
      </c>
      <c s="5" r="B12" t="n">
        <v>-370000</v>
      </c>
      <c s="5" r="C12" t="n">
        <v>-173000</v>
      </c>
      <c s="5" r="D12" t="n">
        <v>-740000</v>
      </c>
      <c s="5" r="E12" t="n">
        <v>-108000</v>
      </c>
    </row>
    <row r="13" spans="1:5">
      <c s="4" r="A13" t="s">
        <v>74</v>
      </c>
      <c s="5" r="C13" t="n">
        <v>0</v>
      </c>
      <c s="5" r="D13" t="n">
        <v>0</v>
      </c>
      <c s="5" r="E13" t="n">
        <v>1480000</v>
      </c>
    </row>
    <row r="14" spans="1:5">
      <c s="4" r="A14" t="s">
        <v>75</v>
      </c>
      <c s="5" r="B14" t="n">
        <v>2878000</v>
      </c>
      <c s="5" r="C14" t="n">
        <v>-2097000</v>
      </c>
      <c s="5" r="D14" t="n">
        <v>-354000</v>
      </c>
      <c s="5" r="E14" t="n">
        <v>-6185000</v>
      </c>
    </row>
    <row r="15" spans="1:5">
      <c s="4" r="A15" t="s">
        <v>76</v>
      </c>
      <c s="5" r="B15" t="n">
        <v>447000</v>
      </c>
      <c s="5" r="C15" t="n">
        <v>462000</v>
      </c>
      <c s="5" r="D15" t="n">
        <v>621000</v>
      </c>
      <c s="5" r="E15" t="n">
        <v>688000</v>
      </c>
    </row>
    <row r="16" spans="1:5">
      <c s="4" r="A16" t="s">
        <v>77</v>
      </c>
      <c s="5" r="B16" t="n">
        <v>2431000</v>
      </c>
      <c s="5" r="C16" t="n">
        <v>-2559000</v>
      </c>
      <c s="5" r="D16" t="n">
        <v>-975000</v>
      </c>
      <c s="5" r="E16" t="n">
        <v>-6873000</v>
      </c>
    </row>
    <row r="17" spans="1:5">
      <c s="4" r="A17" t="s">
        <v>78</v>
      </c>
      <c s="5" r="B17" t="n">
        <v>-10695000</v>
      </c>
      <c s="5" r="C17" t="n">
        <v>-82000</v>
      </c>
      <c s="5" r="D17" t="n">
        <v>-12282000</v>
      </c>
      <c s="5" r="E17" t="n">
        <v>-54000</v>
      </c>
    </row>
    <row r="18" spans="1:5">
      <c s="4" r="A18" t="s">
        <v>79</v>
      </c>
      <c s="5" r="B18" t="n">
        <v>-8264000</v>
      </c>
      <c s="5" r="C18" t="n">
        <v>-2641000</v>
      </c>
      <c s="5" r="D18" t="n">
        <v>-13257000</v>
      </c>
      <c s="5" r="E18" t="n">
        <v>-6927000</v>
      </c>
    </row>
    <row r="19" spans="1:5">
      <c s="4" r="A19" t="s">
        <v>80</v>
      </c>
      <c s="5" r="B19" t="n">
        <v>-550000</v>
      </c>
      <c s="5" r="C19" t="n">
        <v>-385000</v>
      </c>
      <c s="5" r="D19" t="n">
        <v>-566000</v>
      </c>
      <c s="5" r="E19" t="n">
        <v>-621000</v>
      </c>
    </row>
    <row r="20" spans="1:5">
      <c s="4" r="A20" t="s">
        <v>81</v>
      </c>
      <c s="7" r="B20" t="n">
        <v>-8814000</v>
      </c>
      <c s="7" r="C20" t="n">
        <v>-3026000</v>
      </c>
      <c s="7" r="D20" t="n">
        <v>-13823000</v>
      </c>
      <c s="7" r="E20" t="n">
        <v>-7548000</v>
      </c>
    </row>
    <row r="21" spans="1:5">
      <c s="3" r="A21" t="s">
        <v>82</v>
      </c>
    </row>
    <row r="22" spans="1:5">
      <c s="4" r="A22" t="s">
        <v>83</v>
      </c>
      <c s="9" r="B22" t="n">
        <v>0.08</v>
      </c>
      <c s="9" r="C22" t="n">
        <v>-0.12</v>
      </c>
      <c s="9" r="D22" t="n">
        <v>-0.06</v>
      </c>
      <c s="9" r="E22" t="n">
        <v>-0.31</v>
      </c>
    </row>
    <row r="23" spans="1:5">
      <c s="4" r="A23" t="s">
        <v>84</v>
      </c>
      <c s="10" r="B23" t="n">
        <v>-0.44</v>
      </c>
      <c s="5" r="C23" t="n">
        <v>0</v>
      </c>
      <c s="10" r="D23" t="n">
        <v>-0.5</v>
      </c>
      <c s="5" r="E23" t="n">
        <v>0</v>
      </c>
    </row>
    <row r="24" spans="1:5">
      <c s="4" r="A24" t="s">
        <v>85</v>
      </c>
      <c s="9" r="B24" t="n">
        <v>-0.36</v>
      </c>
      <c s="9" r="C24" t="n">
        <v>-0.12</v>
      </c>
      <c s="9" r="D24" t="n">
        <v>-0.5600000000000001</v>
      </c>
      <c s="9" r="E24" t="n">
        <v>-0.31</v>
      </c>
    </row>
    <row r="25" spans="1:5">
      <c s="3" r="A25" t="s">
        <v>86</v>
      </c>
    </row>
    <row r="26" spans="1:5">
      <c s="4" r="A26" t="s">
        <v>87</v>
      </c>
      <c s="5" r="B26" t="n">
        <v>24517</v>
      </c>
      <c s="5" r="C26" t="n">
        <v>24340</v>
      </c>
      <c s="5" r="D26" t="n">
        <v>24507</v>
      </c>
      <c s="5" r="E26" t="n">
        <v>24146</v>
      </c>
    </row>
    <row r="27" spans="1:5">
      <c s="4" r="A27" t="s">
        <v>88</v>
      </c>
      <c s="5" r="B27" t="n">
        <v>24604</v>
      </c>
      <c s="5" r="C27" t="n">
        <v>24340</v>
      </c>
      <c s="5" r="D27" t="n">
        <v>24507</v>
      </c>
      <c s="5" r="E27" t="n">
        <v>241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59</v>
      </c>
      <c s="2" r="B1" t="s">
        <v>62</v>
      </c>
      <c s="2" r="C1" t="s">
        <v>1</v>
      </c>
    </row>
    <row r="2" spans="1:3">
      <c s="2" r="B2" t="s">
        <v>2</v>
      </c>
      <c s="2" r="C2" t="s">
        <v>2</v>
      </c>
    </row>
    <row r="3" spans="1:3">
      <c s="4" r="A3" t="s">
        <v>255</v>
      </c>
    </row>
    <row r="4" spans="1:3">
      <c s="3" r="A4" t="s">
        <v>260</v>
      </c>
    </row>
    <row r="5" spans="1:3">
      <c s="4" r="A5" t="s">
        <v>256</v>
      </c>
      <c s="11" r="B5" t="n">
        <v>7.3</v>
      </c>
      <c s="11" r="C5" t="n">
        <v>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1</v>
      </c>
      <c s="2" r="B1" t="s">
        <v>62</v>
      </c>
      <c s="2" r="D1" t="s">
        <v>1</v>
      </c>
    </row>
    <row r="2" spans="1:5">
      <c s="2" r="B2" t="s">
        <v>2</v>
      </c>
      <c s="2" r="C2" t="s">
        <v>63</v>
      </c>
      <c s="2" r="D2" t="s">
        <v>2</v>
      </c>
      <c s="2" r="E2" t="s">
        <v>63</v>
      </c>
    </row>
    <row r="3" spans="1:5">
      <c s="3" r="A3" t="s">
        <v>260</v>
      </c>
    </row>
    <row r="4" spans="1:5">
      <c s="4" r="A4" t="s">
        <v>64</v>
      </c>
      <c s="7" r="C4" t="n">
        <v>7</v>
      </c>
      <c s="7" r="E4" t="n">
        <v>2516</v>
      </c>
    </row>
    <row r="5" spans="1:5">
      <c s="4" r="A5" t="s">
        <v>262</v>
      </c>
      <c s="7" r="B5" t="n">
        <v>-10695</v>
      </c>
      <c s="5" r="C5" t="n">
        <v>-82</v>
      </c>
      <c s="7" r="D5" t="n">
        <v>-12282</v>
      </c>
      <c s="5" r="E5" t="n">
        <v>-54</v>
      </c>
    </row>
    <row r="6" spans="1:5">
      <c s="4" r="A6" t="s">
        <v>263</v>
      </c>
      <c s="7" r="B6" t="n">
        <v>-10695</v>
      </c>
      <c s="7" r="C6" t="n">
        <v>-82</v>
      </c>
      <c s="7" r="D6" t="n">
        <v>-12282</v>
      </c>
      <c s="7" r="E6" t="n">
        <v>-5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64</v>
      </c>
      <c s="2" r="B1" t="s">
        <v>1</v>
      </c>
    </row>
    <row r="2" spans="1:2">
      <c s="2" r="B2" t="s">
        <v>217</v>
      </c>
    </row>
    <row r="3" spans="1:2">
      <c s="3" r="A3" t="s">
        <v>265</v>
      </c>
    </row>
    <row r="4" spans="1:2">
      <c s="4" r="A4" t="s">
        <v>266</v>
      </c>
      <c s="7" r="B4" t="n">
        <v>1765</v>
      </c>
    </row>
    <row r="5" spans="1:2">
      <c s="4" r="A5" t="s">
        <v>267</v>
      </c>
      <c s="5" r="B5" t="n">
        <v>-113</v>
      </c>
    </row>
    <row r="6" spans="1:2">
      <c s="4" r="A6" t="s">
        <v>268</v>
      </c>
      <c s="7" r="B6" t="n">
        <v>16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9</v>
      </c>
      <c s="2" r="B1" t="s">
        <v>62</v>
      </c>
      <c s="2" r="D1" t="s">
        <v>1</v>
      </c>
    </row>
    <row r="2" spans="1:5">
      <c s="2" r="B2" t="s">
        <v>2</v>
      </c>
      <c s="2" r="C2" t="s">
        <v>63</v>
      </c>
      <c s="2" r="D2" t="s">
        <v>2</v>
      </c>
      <c s="2" r="E2" t="s">
        <v>63</v>
      </c>
    </row>
    <row r="3" spans="1:5">
      <c s="4" r="A3" t="s">
        <v>79</v>
      </c>
      <c s="7" r="B3" t="n">
        <v>-8264</v>
      </c>
      <c s="7" r="C3" t="n">
        <v>-2641</v>
      </c>
      <c s="7" r="D3" t="n">
        <v>-13257</v>
      </c>
      <c s="7" r="E3" t="n">
        <v>-6927</v>
      </c>
    </row>
    <row r="4" spans="1:5">
      <c s="3" r="A4" t="s">
        <v>90</v>
      </c>
    </row>
    <row r="5" spans="1:5">
      <c s="4" r="A5" t="s">
        <v>91</v>
      </c>
      <c s="5" r="B5" t="n">
        <v>-154</v>
      </c>
      <c s="5" r="C5" t="n">
        <v>-53</v>
      </c>
      <c s="5" r="D5" t="n">
        <v>-246</v>
      </c>
      <c s="5" r="E5" t="n">
        <v>-16</v>
      </c>
    </row>
    <row r="6" spans="1:5">
      <c s="4" r="A6" t="s">
        <v>92</v>
      </c>
      <c s="5" r="E6" t="n">
        <v>202</v>
      </c>
    </row>
    <row r="7" spans="1:5">
      <c s="4" r="A7" t="s">
        <v>93</v>
      </c>
      <c s="5" r="E7" t="n">
        <v>-319</v>
      </c>
    </row>
    <row r="8" spans="1:5">
      <c s="4" r="A8" t="s">
        <v>94</v>
      </c>
      <c s="5" r="B8" t="n">
        <v>-8418</v>
      </c>
      <c s="5" r="C8" t="n">
        <v>-2694</v>
      </c>
      <c s="5" r="D8" t="n">
        <v>-13503</v>
      </c>
      <c s="5" r="E8" t="n">
        <v>-7060</v>
      </c>
    </row>
    <row r="9" spans="1:5">
      <c s="4" r="A9" t="s">
        <v>95</v>
      </c>
      <c s="5" r="B9" t="n">
        <v>-471</v>
      </c>
      <c s="5" r="C9" t="n">
        <v>38</v>
      </c>
      <c s="5" r="D9" t="n">
        <v>-422</v>
      </c>
      <c s="5" r="E9" t="n">
        <v>13</v>
      </c>
    </row>
    <row r="10" spans="1:5">
      <c s="4" r="A10" t="s">
        <v>96</v>
      </c>
      <c s="7" r="B10" t="n">
        <v>-8889</v>
      </c>
      <c s="7" r="C10" t="n">
        <v>-2656</v>
      </c>
      <c s="7" r="D10" t="n">
        <v>-13925</v>
      </c>
      <c s="7" r="E10" t="n">
        <v>-70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7</v>
      </c>
      <c s="2" r="B1" t="s">
        <v>1</v>
      </c>
    </row>
    <row r="2" spans="1:3">
      <c s="2" r="B2" t="s">
        <v>2</v>
      </c>
      <c s="2" r="C2" t="s">
        <v>63</v>
      </c>
    </row>
    <row r="3" spans="1:3">
      <c s="3" r="A3" t="s">
        <v>98</v>
      </c>
    </row>
    <row r="4" spans="1:3">
      <c s="4" r="A4" t="s">
        <v>79</v>
      </c>
      <c s="7" r="B4" t="n">
        <v>-13257000</v>
      </c>
      <c s="7" r="C4" t="n">
        <v>-6927000</v>
      </c>
    </row>
    <row r="5" spans="1:3">
      <c s="4" r="A5" t="s">
        <v>99</v>
      </c>
      <c s="5" r="B5" t="n">
        <v>12282000</v>
      </c>
      <c s="5" r="C5" t="n">
        <v>54000</v>
      </c>
    </row>
    <row r="6" spans="1:3">
      <c s="4" r="A6" t="s">
        <v>100</v>
      </c>
      <c s="5" r="B6" t="n">
        <v>-975000</v>
      </c>
      <c s="5" r="C6" t="n">
        <v>-6873000</v>
      </c>
    </row>
    <row r="7" spans="1:3">
      <c s="3" r="A7" t="s">
        <v>101</v>
      </c>
    </row>
    <row r="8" spans="1:3">
      <c s="4" r="A8" t="s">
        <v>102</v>
      </c>
      <c s="5" r="B8" t="n">
        <v>1760000</v>
      </c>
      <c s="5" r="C8" t="n">
        <v>1487000</v>
      </c>
    </row>
    <row r="9" spans="1:3">
      <c s="4" r="A9" t="s">
        <v>103</v>
      </c>
      <c s="5" r="B9" t="n">
        <v>1913000</v>
      </c>
      <c s="5" r="C9" t="n">
        <v>1666000</v>
      </c>
    </row>
    <row r="10" spans="1:3">
      <c s="4" r="A10" t="s">
        <v>104</v>
      </c>
      <c s="5" r="B10" t="n">
        <v>656000</v>
      </c>
      <c s="5" r="C10" t="n">
        <v>854000</v>
      </c>
    </row>
    <row r="11" spans="1:3">
      <c s="4" r="A11" t="s">
        <v>74</v>
      </c>
      <c s="5" r="B11" t="n">
        <v>0</v>
      </c>
      <c s="5" r="C11" t="n">
        <v>-1480000</v>
      </c>
    </row>
    <row r="12" spans="1:3">
      <c s="4" r="A12" t="s">
        <v>105</v>
      </c>
      <c s="5" r="B12" t="n">
        <v>325000</v>
      </c>
    </row>
    <row r="13" spans="1:3">
      <c s="4" r="A13" t="s">
        <v>106</v>
      </c>
      <c s="5" r="B13" t="n">
        <v>434000</v>
      </c>
      <c s="5" r="C13" t="n">
        <v>139000</v>
      </c>
    </row>
    <row r="14" spans="1:3">
      <c s="4" r="A14" t="s">
        <v>107</v>
      </c>
      <c s="5" r="C14" t="n">
        <v>29000</v>
      </c>
    </row>
    <row r="15" spans="1:3">
      <c s="3" r="A15" t="s">
        <v>108</v>
      </c>
    </row>
    <row r="16" spans="1:3">
      <c s="4" r="A16" t="s">
        <v>30</v>
      </c>
      <c s="5" r="B16" t="n">
        <v>7895000</v>
      </c>
      <c s="5" r="C16" t="n">
        <v>7405000</v>
      </c>
    </row>
    <row r="17" spans="1:3">
      <c s="4" r="A17" t="s">
        <v>31</v>
      </c>
      <c s="5" r="B17" t="n">
        <v>3969000</v>
      </c>
      <c s="5" r="C17" t="n">
        <v>-565000</v>
      </c>
    </row>
    <row r="18" spans="1:3">
      <c s="4" r="A18" t="s">
        <v>109</v>
      </c>
      <c s="5" r="B18" t="n">
        <v>-4721000</v>
      </c>
      <c s="5" r="C18" t="n">
        <v>-6267000</v>
      </c>
    </row>
    <row r="19" spans="1:3">
      <c s="4" r="A19" t="s">
        <v>42</v>
      </c>
      <c s="5" r="B19" t="n">
        <v>-1717000</v>
      </c>
      <c s="5" r="C19" t="n">
        <v>-1625000</v>
      </c>
    </row>
    <row r="20" spans="1:3">
      <c s="4" r="A20" t="s">
        <v>43</v>
      </c>
      <c s="5" r="B20" t="n">
        <v>6616000</v>
      </c>
      <c s="5" r="C20" t="n">
        <v>-1891000</v>
      </c>
    </row>
    <row r="21" spans="1:3">
      <c s="4" r="A21" t="s">
        <v>110</v>
      </c>
      <c s="5" r="B21" t="n">
        <v>16155000</v>
      </c>
      <c s="5" r="C21" t="n">
        <v>-7121000</v>
      </c>
    </row>
    <row r="22" spans="1:3">
      <c s="4" r="A22" t="s">
        <v>111</v>
      </c>
      <c s="5" r="B22" t="n">
        <v>-3985000</v>
      </c>
      <c s="5" r="C22" t="n">
        <v>-68000</v>
      </c>
    </row>
    <row r="23" spans="1:3">
      <c s="4" r="A23" t="s">
        <v>112</v>
      </c>
      <c s="5" r="B23" t="n">
        <v>12170000</v>
      </c>
      <c s="5" r="C23" t="n">
        <v>-7189000</v>
      </c>
    </row>
    <row r="24" spans="1:3">
      <c s="3" r="A24" t="s">
        <v>113</v>
      </c>
    </row>
    <row r="25" spans="1:3">
      <c s="4" r="A25" t="s">
        <v>114</v>
      </c>
      <c s="5" r="C25" t="n">
        <v>2646000</v>
      </c>
    </row>
    <row r="26" spans="1:3">
      <c s="4" r="A26" t="s">
        <v>115</v>
      </c>
      <c s="5" r="B26" t="n">
        <v>-6907000</v>
      </c>
      <c s="5" r="C26" t="n">
        <v>-4171000</v>
      </c>
    </row>
    <row r="27" spans="1:3">
      <c s="4" r="A27" t="s">
        <v>116</v>
      </c>
      <c s="5" r="C27" t="n">
        <v>-1431000</v>
      </c>
    </row>
    <row r="28" spans="1:3">
      <c s="4" r="A28" t="s">
        <v>117</v>
      </c>
      <c s="5" r="B28" t="n">
        <v>-6907000</v>
      </c>
      <c s="5" r="C28" t="n">
        <v>-2956000</v>
      </c>
    </row>
    <row r="29" spans="1:3">
      <c s="3" r="A29" t="s">
        <v>118</v>
      </c>
    </row>
    <row r="30" spans="1:3">
      <c s="4" r="A30" t="s">
        <v>119</v>
      </c>
      <c s="5" r="B30" t="n">
        <v>160000</v>
      </c>
      <c s="5" r="C30" t="n">
        <v>1656000</v>
      </c>
    </row>
    <row r="31" spans="1:3">
      <c s="4" r="A31" t="s">
        <v>120</v>
      </c>
      <c s="5" r="B31" t="n">
        <v>-486000</v>
      </c>
      <c s="5" r="C31" t="n">
        <v>-150000</v>
      </c>
    </row>
    <row r="32" spans="1:3">
      <c s="4" r="A32" t="s">
        <v>121</v>
      </c>
      <c s="5" r="B32" t="n">
        <v>-326000</v>
      </c>
      <c s="5" r="C32" t="n">
        <v>1506000</v>
      </c>
    </row>
    <row r="33" spans="1:3">
      <c s="4" r="A33" t="s">
        <v>122</v>
      </c>
      <c s="5" r="B33" t="n">
        <v>-632000</v>
      </c>
      <c s="5" r="C33" t="n">
        <v>-169000</v>
      </c>
    </row>
    <row r="34" spans="1:3">
      <c s="4" r="A34" t="s">
        <v>123</v>
      </c>
      <c s="5" r="B34" t="n">
        <v>4305000</v>
      </c>
      <c s="5" r="C34" t="n">
        <v>-8808000</v>
      </c>
    </row>
    <row r="35" spans="1:3">
      <c s="4" r="A35" t="s">
        <v>124</v>
      </c>
      <c s="5" r="B35" t="n">
        <v>15772000</v>
      </c>
      <c s="5" r="C35" t="n">
        <v>32229000</v>
      </c>
    </row>
    <row r="36" spans="1:3">
      <c s="4" r="A36" t="s">
        <v>125</v>
      </c>
      <c s="5" r="B36" t="n">
        <v>20077000</v>
      </c>
      <c s="5" r="C36" t="n">
        <v>23421000</v>
      </c>
    </row>
    <row r="37" spans="1:3">
      <c s="3" r="A37" t="s">
        <v>126</v>
      </c>
    </row>
    <row r="38" spans="1:3">
      <c s="4" r="A38" t="s">
        <v>127</v>
      </c>
      <c s="5" r="B38" t="n">
        <v>984000</v>
      </c>
      <c s="5" r="C38" t="n">
        <v>685000</v>
      </c>
    </row>
    <row r="39" spans="1:3">
      <c s="4" r="A39" t="s">
        <v>128</v>
      </c>
      <c s="7" r="B39" t="n">
        <v>3000</v>
      </c>
      <c s="7" r="C39" t="n">
        <v>1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80"/>
  </cols>
  <sheetData>
    <row r="1" spans="1:2">
      <c s="1" r="A1" t="s">
        <v>129</v>
      </c>
      <c s="2" r="B1" t="s">
        <v>1</v>
      </c>
    </row>
    <row r="2" spans="1:2">
      <c s="2" r="B2" t="s">
        <v>2</v>
      </c>
    </row>
    <row r="3" spans="1:2">
      <c s="4" r="A3" t="s">
        <v>129</v>
      </c>
      <c s="4" r="B3"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s="1" r="A1" t="s">
        <v>131</v>
      </c>
      <c s="2" r="B1" t="s">
        <v>1</v>
      </c>
    </row>
    <row r="2" spans="1:2">
      <c s="2" r="B2" t="s">
        <v>2</v>
      </c>
    </row>
    <row r="3" spans="1:2">
      <c s="4" r="A3" t="s">
        <v>131</v>
      </c>
      <c s="4" r="B3"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133</v>
      </c>
      <c s="2" r="B1" t="s">
        <v>1</v>
      </c>
    </row>
    <row r="2" spans="1:2">
      <c s="2" r="B2" t="s">
        <v>2</v>
      </c>
    </row>
    <row r="3" spans="1:2">
      <c s="4" r="A3" t="s">
        <v>133</v>
      </c>
      <c s="4" r="B3"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Nature of Operati</vt:lpstr>
      <vt:lpstr>Spin-off of Gaiam TV</vt:lpstr>
      <vt:lpstr>Investments</vt:lpstr>
      <vt:lpstr>Joint Venture</vt:lpstr>
      <vt:lpstr>Credit Facility</vt:lpstr>
      <vt:lpstr>Equity</vt:lpstr>
      <vt:lpstr>Share-Based Payments</vt:lpstr>
      <vt:lpstr>Net Loss Per Share Attributable</vt:lpstr>
      <vt:lpstr>Income Taxes</vt:lpstr>
      <vt:lpstr>Segment Information</vt:lpstr>
      <vt:lpstr>Commitments and Contingencies</vt:lpstr>
      <vt:lpstr>Discontinued Operations</vt:lpstr>
      <vt:lpstr>Exit Activity Costs</vt:lpstr>
      <vt:lpstr>Organization, Nature of Opera20</vt:lpstr>
      <vt:lpstr>Equity (Tables)</vt:lpstr>
      <vt:lpstr>Net Loss Per Share Attributab22</vt:lpstr>
      <vt:lpstr>Segment Information (Tables)</vt:lpstr>
      <vt:lpstr>Discontinued Operations (Tables</vt:lpstr>
      <vt:lpstr>Exit Activity Costs (Tables)</vt:lpstr>
      <vt:lpstr>Spin-off Of Gaiam TV - Addition</vt:lpstr>
      <vt:lpstr>Investments - Additional Inform</vt:lpstr>
      <vt:lpstr>Joint Venture - Additional Info</vt:lpstr>
      <vt:lpstr>Credit Facility - Additional In</vt:lpstr>
      <vt:lpstr>Equity - Additional Information</vt:lpstr>
      <vt:lpstr>Summary of Reconciliation of Ca</vt:lpstr>
      <vt:lpstr>Summary of Reconciliation of 32</vt:lpstr>
      <vt:lpstr>Share-Based Payments - Addition</vt:lpstr>
      <vt:lpstr>Net Loss Per Share Attributab34</vt:lpstr>
      <vt:lpstr>Computation of Basic and Dilute</vt:lpstr>
      <vt:lpstr>Income Taxes - Additional Infor</vt:lpstr>
      <vt:lpstr>Segment Information - Additiona</vt:lpstr>
      <vt:lpstr>Financial Information for Segme</vt:lpstr>
      <vt:lpstr>Commitments and Contingencies -</vt:lpstr>
      <vt:lpstr>Discontinued Operations - Addit</vt:lpstr>
      <vt:lpstr>(Loss) Income from Discontinued</vt:lpstr>
      <vt:lpstr>Accrued Liabilities Termina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45:32Z</dcterms:created>
  <dcterms:modified xmlns:dcterms="http://purl.org/dc/terms/" xmlns:xsi="http://www.w3.org/2001/XMLSchema-instance" xsi:type="dcterms:W3CDTF">2015-11-06T16:45:32Z</dcterms:modified>
  <dc:title xmlns:dc="http://purl.org/dc/elements/1.1/">Untitled</dc:title>
  <dc:description xmlns:dc="http://purl.org/dc/elements/1.1/"/>
  <dc:subject xmlns:dc="http://purl.org/dc/elements/1.1/"/>
  <cp:keywords/>
  <cp:category/>
</cp:coreProperties>
</file>